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SALE OF ACCOUNTS RECEIVABLE"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PENSION PLANS" sheetId="15" state="visible" r:id="rId15"/>
    <sheet xmlns:r="http://schemas.openxmlformats.org/officeDocument/2006/relationships" name="CAPITAL AND ACCUMULATED OTHER C"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USINESS SEGMENT INFORM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RECENTLY ADOPTED AND ISSUED ACC" sheetId="23" state="visible" r:id="rId23"/>
    <sheet xmlns:r="http://schemas.openxmlformats.org/officeDocument/2006/relationships" name="RESTRUCTUR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PENSION PLANS (Tables)" sheetId="32" state="visible" r:id="rId32"/>
    <sheet xmlns:r="http://schemas.openxmlformats.org/officeDocument/2006/relationships" name="CAPITAL AND ACCUMULATED OTHER33" sheetId="33" state="visible" r:id="rId33"/>
    <sheet xmlns:r="http://schemas.openxmlformats.org/officeDocument/2006/relationships" name="STOCK-BASED COMPENSATION (Table" sheetId="34" state="visible" r:id="rId34"/>
    <sheet xmlns:r="http://schemas.openxmlformats.org/officeDocument/2006/relationships" name="BUSINESS SEGMENT INFORMATION (T"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DERIVATIVE FINANCIAL INSTRUME38" sheetId="38" state="visible" r:id="rId38"/>
    <sheet xmlns:r="http://schemas.openxmlformats.org/officeDocument/2006/relationships" name="RESTRUCTURING (Tables)" sheetId="39" state="visible" r:id="rId39"/>
    <sheet xmlns:r="http://schemas.openxmlformats.org/officeDocument/2006/relationships" name="ACQUISITIONS - Additional Infor" sheetId="40" state="visible" r:id="rId40"/>
    <sheet xmlns:r="http://schemas.openxmlformats.org/officeDocument/2006/relationships" name="ACQUISITIONS - Purchase Price (" sheetId="41" state="visible" r:id="rId41"/>
    <sheet xmlns:r="http://schemas.openxmlformats.org/officeDocument/2006/relationships" name="ACQUISITIONS - Pro Forma Summar" sheetId="42" state="visible" r:id="rId42"/>
    <sheet xmlns:r="http://schemas.openxmlformats.org/officeDocument/2006/relationships" name="DISCONTINUED OPERATIONS - Addit" sheetId="43" state="visible" r:id="rId43"/>
    <sheet xmlns:r="http://schemas.openxmlformats.org/officeDocument/2006/relationships" name="DISCONTINUED OPERATIONS - Summa" sheetId="44" state="visible" r:id="rId44"/>
    <sheet xmlns:r="http://schemas.openxmlformats.org/officeDocument/2006/relationships" name="DISCONTINUED OPERATIONS - Sum45" sheetId="45" state="visible" r:id="rId45"/>
    <sheet xmlns:r="http://schemas.openxmlformats.org/officeDocument/2006/relationships" name="SALE OF ACCOUNTS RECEIVABLE (De" sheetId="46" state="visible" r:id="rId46"/>
    <sheet xmlns:r="http://schemas.openxmlformats.org/officeDocument/2006/relationships" name="INVENTORIES (Details)"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GOODWILL - Changes in Goodwill " sheetId="50" state="visible" r:id="rId50"/>
    <sheet xmlns:r="http://schemas.openxmlformats.org/officeDocument/2006/relationships" name="GOODWILL - Additional Informati" sheetId="51" state="visible" r:id="rId51"/>
    <sheet xmlns:r="http://schemas.openxmlformats.org/officeDocument/2006/relationships" name="PENSION PLANS - Components of P" sheetId="52" state="visible" r:id="rId52"/>
    <sheet xmlns:r="http://schemas.openxmlformats.org/officeDocument/2006/relationships" name="PENSION PLANS - Additional Info" sheetId="53" state="visible" r:id="rId53"/>
    <sheet xmlns:r="http://schemas.openxmlformats.org/officeDocument/2006/relationships" name="CAPITAL AND ACCUMULATED OTHER54" sheetId="54" state="visible" r:id="rId54"/>
    <sheet xmlns:r="http://schemas.openxmlformats.org/officeDocument/2006/relationships" name="CAPITAL AND ACCUMULATED OTHER55" sheetId="55" state="visible" r:id="rId55"/>
    <sheet xmlns:r="http://schemas.openxmlformats.org/officeDocument/2006/relationships" name="CAPITAL AND ACCUMULATED OTHER56" sheetId="56" state="visible" r:id="rId56"/>
    <sheet xmlns:r="http://schemas.openxmlformats.org/officeDocument/2006/relationships" name="CAPITAL AND ACCUMULATED OTHER57" sheetId="57" state="visible" r:id="rId57"/>
    <sheet xmlns:r="http://schemas.openxmlformats.org/officeDocument/2006/relationships" name="CAPITAL AND ACCUMULATED OTHER58" sheetId="58" state="visible" r:id="rId58"/>
    <sheet xmlns:r="http://schemas.openxmlformats.org/officeDocument/2006/relationships" name="STOCK-BASED COMPENSATION - Addi" sheetId="59" state="visible" r:id="rId59"/>
    <sheet xmlns:r="http://schemas.openxmlformats.org/officeDocument/2006/relationships" name="STOCK-BASED COMPENSATION - Assu" sheetId="60" state="visible" r:id="rId60"/>
    <sheet xmlns:r="http://schemas.openxmlformats.org/officeDocument/2006/relationships" name="INCOME TAXES (Details)" sheetId="61" state="visible" r:id="rId61"/>
    <sheet xmlns:r="http://schemas.openxmlformats.org/officeDocument/2006/relationships" name="BUSINESS SEGMENT INFORMATION (D" sheetId="62" state="visible" r:id="rId62"/>
    <sheet xmlns:r="http://schemas.openxmlformats.org/officeDocument/2006/relationships" name="EARNINGS PER SHARE - Schedule o" sheetId="63" state="visible" r:id="rId63"/>
    <sheet xmlns:r="http://schemas.openxmlformats.org/officeDocument/2006/relationships" name="EARNINGS PER SHARE - Additional" sheetId="64" state="visible" r:id="rId64"/>
    <sheet xmlns:r="http://schemas.openxmlformats.org/officeDocument/2006/relationships" name="FAIR VALUE MEASUREMENTS - Measu" sheetId="65" state="visible" r:id="rId65"/>
    <sheet xmlns:r="http://schemas.openxmlformats.org/officeDocument/2006/relationships" name="FAIR VALUE MEASUREMENTS - Addit"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RECENTLY ADOPTED AND ISSUED A73" sheetId="73" state="visible" r:id="rId73"/>
    <sheet xmlns:r="http://schemas.openxmlformats.org/officeDocument/2006/relationships" name="RESTRUCTURING - Additional Info" sheetId="74" state="visible" r:id="rId74"/>
    <sheet xmlns:r="http://schemas.openxmlformats.org/officeDocument/2006/relationships" name="RESTRUCTURING - Activity in Res" sheetId="75" state="visible" r:id="rId75"/>
    <sheet xmlns:r="http://schemas.openxmlformats.org/officeDocument/2006/relationships" name="RESTRUCTURING - Restructuring c"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18</t>
  </si>
  <si>
    <t>Apr. 28, 2018</t>
  </si>
  <si>
    <t>Document And Entity Information [Abstract]</t>
  </si>
  <si>
    <t>Document Type</t>
  </si>
  <si>
    <t>10-QT</t>
  </si>
  <si>
    <t>Amendment Flag</t>
  </si>
  <si>
    <t>false</t>
  </si>
  <si>
    <t>Document Period End Date</t>
  </si>
  <si>
    <t>Mar. 31,
		2018</t>
  </si>
  <si>
    <t>Document Fiscal Year Focus</t>
  </si>
  <si>
    <t>Document Fiscal Period Focus</t>
  </si>
  <si>
    <t>Q1</t>
  </si>
  <si>
    <t>Trading Symbol</t>
  </si>
  <si>
    <t>VFC</t>
  </si>
  <si>
    <t>Entity Registrant Name</t>
  </si>
  <si>
    <t>V F CORP</t>
  </si>
  <si>
    <t>Entity Central Index Key</t>
  </si>
  <si>
    <t>Current Fiscal Year End Date</t>
  </si>
  <si>
    <t>--03-31</t>
  </si>
  <si>
    <t>Entity Filer Category</t>
  </si>
  <si>
    <t>Large Accelerated Filer</t>
  </si>
  <si>
    <t>Entity Common Stock, Shares Outstanding</t>
  </si>
  <si>
    <t>Consolidated Balance Sheets (Unaudited) - USD ($) $ in Thousands</t>
  </si>
  <si>
    <t>Dec. 30, 2017</t>
  </si>
  <si>
    <t>Apr. 01, 2017</t>
  </si>
  <si>
    <t>Current assets</t>
  </si>
  <si>
    <t>Cash and equivalents</t>
  </si>
  <si>
    <t>Accounts receivable, less allowance for doubtful accounts of: March 2018 – $24,993; December 2017 – $26,266; March 2017 – $19,844</t>
  </si>
  <si>
    <t>Inventories</t>
  </si>
  <si>
    <t>Other current assets</t>
  </si>
  <si>
    <t>Current assets of discontinued operations</t>
  </si>
  <si>
    <t>Total current assets</t>
  </si>
  <si>
    <t>Property, plant and equipment, net</t>
  </si>
  <si>
    <t>Intangible assets, net</t>
  </si>
  <si>
    <t>Goodwill</t>
  </si>
  <si>
    <t>Other assets</t>
  </si>
  <si>
    <t>Other assets of discontinued operations</t>
  </si>
  <si>
    <t>TOTAL ASSETS</t>
  </si>
  <si>
    <t>Current liabilities</t>
  </si>
  <si>
    <t>Short-term borrowings</t>
  </si>
  <si>
    <t>Current portion of long-term debt</t>
  </si>
  <si>
    <t>Accounts payable</t>
  </si>
  <si>
    <t>Accrued liabilities</t>
  </si>
  <si>
    <t>Current liabilities of discontinued operations</t>
  </si>
  <si>
    <t>Total current liabilities</t>
  </si>
  <si>
    <t>Long-term debt</t>
  </si>
  <si>
    <t>Other liabilities</t>
  </si>
  <si>
    <t>Other liabilities of discontinued operations</t>
  </si>
  <si>
    <t>Commitments and contingencies</t>
  </si>
  <si>
    <t xml:space="preserve"> </t>
  </si>
  <si>
    <t>Total liabilities</t>
  </si>
  <si>
    <t>Stockholders’ equity</t>
  </si>
  <si>
    <t>Preferred Stock, par value $1; shares authorized, 25,000,000; no shares outstanding at March 2018, December 2017 or March 2017</t>
  </si>
  <si>
    <t>Common Stock, stated value $0.25; shares authorized, 1,200,000,000; shares outstanding at March 2018 – 394,313,070; December 2017 – 395,821,781; March 2017 – 406,964,289</t>
  </si>
  <si>
    <t>Additional paid-in capital</t>
  </si>
  <si>
    <t>Accumulated other comprehensive income (loss)</t>
  </si>
  <si>
    <t>Retained earnings</t>
  </si>
  <si>
    <t>Total stockholders’ equity</t>
  </si>
  <si>
    <t>TOTAL LIABILITIES AND STOCKHOLDERS' EQUITY</t>
  </si>
  <si>
    <t>Consolidated Balance Sheets (Unaudited) (Parenthetical) - USD ($) $ in Thousands</t>
  </si>
  <si>
    <t>Statement of Financial Position [Abstract]</t>
  </si>
  <si>
    <t>Accounts receivable, allowance for doubtful accounts</t>
  </si>
  <si>
    <t>Preferred Stock, par value (in USD per share)</t>
  </si>
  <si>
    <t>Preferred Stock, shares authorized (in shares)</t>
  </si>
  <si>
    <t>Preferred Stock, shares outstanding (in shares)</t>
  </si>
  <si>
    <t>Common Stock, stated value (in USD per share)</t>
  </si>
  <si>
    <t>Common Stock, shares authorized (in shares)</t>
  </si>
  <si>
    <t>Common Stock, shares outstanding (in shares)</t>
  </si>
  <si>
    <t>Consolidated Statements of Income (Unaudited) - USD ($) $ in Thousands</t>
  </si>
  <si>
    <t>Income Statement [Abstract]</t>
  </si>
  <si>
    <t>Net sales</t>
  </si>
  <si>
    <t>Royalty income</t>
  </si>
  <si>
    <t>Total revenues</t>
  </si>
  <si>
    <t>Costs and operating expenses</t>
  </si>
  <si>
    <t>Cost of goods sold</t>
  </si>
  <si>
    <t>Selling, general and administrative expenses</t>
  </si>
  <si>
    <t>Total costs and operating expenses</t>
  </si>
  <si>
    <t>Operating income</t>
  </si>
  <si>
    <t>Interest income</t>
  </si>
  <si>
    <t>Interest expense</t>
  </si>
  <si>
    <t>Other income (expense), net</t>
  </si>
  <si>
    <t>Income from continuing operations before income taxes</t>
  </si>
  <si>
    <t>Income taxes</t>
  </si>
  <si>
    <t>Income from continuing operations</t>
  </si>
  <si>
    <t>Loss from discontinued operations, net of tax</t>
  </si>
  <si>
    <t>Net income</t>
  </si>
  <si>
    <t>Earnings (loss) per common share - basic</t>
  </si>
  <si>
    <t>Continuing operations (in USD per share)</t>
  </si>
  <si>
    <t>Discontinued operations (in USD per share)</t>
  </si>
  <si>
    <t>Total earnings per common share - basic (in USD per share)</t>
  </si>
  <si>
    <t>Earnings (loss) per common share - diluted</t>
  </si>
  <si>
    <t>Total earnings per common share - diluted (in USD per share)</t>
  </si>
  <si>
    <t>Cash dividends per common share (in USD per share)</t>
  </si>
  <si>
    <t>Consolidated Statements of Comprehensive Income (Unaudited) - USD ($) $ in Thousands</t>
  </si>
  <si>
    <t>Statement of Comprehensive Income [Abstract]</t>
  </si>
  <si>
    <t>Foreign currency translation and other</t>
  </si>
  <si>
    <t>Gains (losses) arising during the period</t>
  </si>
  <si>
    <t>Income tax effect</t>
  </si>
  <si>
    <t>Defined benefit pension plans</t>
  </si>
  <si>
    <t>Amortization of net deferred actuarial losses</t>
  </si>
  <si>
    <t>Amortization of deferred prior service costs</t>
  </si>
  <si>
    <t>Actuarial gains (losses) and curtailment loss</t>
  </si>
  <si>
    <t>Derivative financial instruments</t>
  </si>
  <si>
    <t>Reclassification to net income for (gains) losses realized</t>
  </si>
  <si>
    <t>Other comprehensive income (loss)</t>
  </si>
  <si>
    <t>Comprehensive income</t>
  </si>
  <si>
    <t>Consolidated Statements of Cash Flows (Unaudited) - USD ($) $ in Thousands</t>
  </si>
  <si>
    <t>12 Months Ended</t>
  </si>
  <si>
    <t>OPERATING ACTIVITIES</t>
  </si>
  <si>
    <t>Adjustments to reconcile net income to cash used by operating activities:</t>
  </si>
  <si>
    <t>Depreciation and amortization</t>
  </si>
  <si>
    <t>Stock-based compensation</t>
  </si>
  <si>
    <t>Provision for doubtful accounts</t>
  </si>
  <si>
    <t>Pension expense in excess of contributions</t>
  </si>
  <si>
    <t>Loss on sale of businesses</t>
  </si>
  <si>
    <t>Other, net</t>
  </si>
  <si>
    <t>Changes in operating assets and liabilities:</t>
  </si>
  <si>
    <t>Accounts receivable</t>
  </si>
  <si>
    <t>Other assets and liabilities</t>
  </si>
  <si>
    <t>Cash used by operating activities</t>
  </si>
  <si>
    <t>INVESTING ACTIVITIES</t>
  </si>
  <si>
    <t>Capital expenditures</t>
  </si>
  <si>
    <t>Software purchases</t>
  </si>
  <si>
    <t>Cash used by investing activities</t>
  </si>
  <si>
    <t>FINANCING ACTIVITIES</t>
  </si>
  <si>
    <t>Net increase in short-term borrowings</t>
  </si>
  <si>
    <t>Payments on long-term debt</t>
  </si>
  <si>
    <t>Purchases of treasury stock</t>
  </si>
  <si>
    <t>Cash dividends paid</t>
  </si>
  <si>
    <t>Proceeds from issuance of Common Stock, net of shares withheld for taxes</t>
  </si>
  <si>
    <t>Cash provided (used) by financing activities</t>
  </si>
  <si>
    <t>Effect of foreign currency rate changes on cash, cash equivalents and restricted cash</t>
  </si>
  <si>
    <t>Net change in cash, cash equivalents and restricted cash</t>
  </si>
  <si>
    <t>Cash, cash equivalents and restricted cash – beginning of year</t>
  </si>
  <si>
    <t>[1]</t>
  </si>
  <si>
    <t>Cash, cash equivalents and restricted cash – end of period</t>
  </si>
  <si>
    <t>Total cash, cash equivalents and restricted cash</t>
  </si>
  <si>
    <t>The cash flows related to discontinued operations have not been segregated, and are included in the Consolidated Statements of Cash Flows.</t>
  </si>
  <si>
    <t>Consolidated Statements of Stockholders' Equity (Unaudited) - USD ($) $ in Thousands</t>
  </si>
  <si>
    <t>Total</t>
  </si>
  <si>
    <t>Common Stock</t>
  </si>
  <si>
    <t>Additional Paid-in Capital</t>
  </si>
  <si>
    <t>Accumulated Other Comprehensive Loss</t>
  </si>
  <si>
    <t>Retained Earnings</t>
  </si>
  <si>
    <t>Increase (Decrease) in Stockholders' Equity [Roll Forward]</t>
  </si>
  <si>
    <t>Adoption of new accounting standard</t>
  </si>
  <si>
    <t>Balance (in shares) at Dec. 31, 2016</t>
  </si>
  <si>
    <t>Balance at Dec. 31, 2016</t>
  </si>
  <si>
    <t>Balance at Apr. 01, 2017</t>
  </si>
  <si>
    <t>Dividends on Common Stock</t>
  </si>
  <si>
    <t>Purchase of treasury stock (in shares)</t>
  </si>
  <si>
    <t>Purchase of treasury stock</t>
  </si>
  <si>
    <t>Stock-based compensation, net (in shares)</t>
  </si>
  <si>
    <t>Stock-based compensation, net</t>
  </si>
  <si>
    <t>Balance (in shares) at Dec. 30, 2017</t>
  </si>
  <si>
    <t>Balance at Dec. 30, 2017</t>
  </si>
  <si>
    <t>Beginning balance adjustment (Note P)</t>
  </si>
  <si>
    <t>Balance (in shares) at Mar. 31, 2018</t>
  </si>
  <si>
    <t>Balance at Mar. 31, 2018</t>
  </si>
  <si>
    <t>BASIS OF PRESENTATION</t>
  </si>
  <si>
    <t>Accounting Policies [Abstract]</t>
  </si>
  <si>
    <t>BASIS OF PRESENTATION VF Corporation (together with its subsidiaries, collectively known as “VF” or the “Company”) changed to a 52/53 week fiscal year ending on the Saturday closest to March 31 of each year. VF previously used a 52/53 week fiscal year ending on the Saturday closest to December 31 of each year. As a result of the change in fiscal year end, this document reflects the Company's Transition Report on Form 10-Q for the period from December 31, 2017 through March 31, 2018. For presentation purposes herein, all references to periods ended March 2018 , December 2017 and March 2017 relate to the fiscal periods ended on March 31, 2018 , December 30, 2017 and April 1, 2017 , respectively. The Company’s next fiscal year will run from April 1, 2018 through March 30, 2019 (“Fiscal 2019”). The Nautica ® brand business and the Licensing Business (which comprised the Licensed Sports Group and JanSport ® brand collegiate businesses) have been reported as discontinued operations in our Consolidated Statements of Income, and the related assets and liabilities have been presented as held-for-sale in the Consolidated Balance Sheets, through their dates of disposal. These changes have been applied to all periods presented. Unless otherwise noted, discussion within these notes to the consolidated financial statements relates to continuing operations. Refer to Note C for additional information on discontinued operations.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December 2017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months ended March 2018 are not necessarily indicative of results that may be expected for any other interim period or for Fiscal 2019. For further information, refer to the consolidated financial statements and notes included in VF’s Annual Report on Form 10-K for the year ended December 2017 (“ 2017 Form 10-K”).</t>
  </si>
  <si>
    <t>ACQUISITIONS</t>
  </si>
  <si>
    <t>Business Combinations [Abstract]</t>
  </si>
  <si>
    <t>ACQUISITIONS Williamson-Dickie On October 2, 2017, VF acquired 100% of the outstanding shares of Williamson-Dickie Mfg. Co. (“Williamson-Dickie”) for $800.7 million in cash, subject to working capital and other adjustments. The purchase price was primarily funded with short-term borrowings. During the three months ended March 2018, the purchase consideration was reduced by $2.3 million associated with the final working capital adjustment, resulting in a revised purchase price of $798.4 million . Williamson-Dickie was a privately held company based in Ft. Worth, Texas, and is one of the largest companies in the workwear sector with a portfolio of brands including Dickies ® , Workrite ® , Kodiak ® , Terra ® and Walls ® . The acquisition of Williamson-Dickie brings together complementary assets and capabilities, and creates a workwear business that will now serve an even broader set of consumers and industries around the world. For the three months ended March 2018, Williamson-Dickie contributed revenues of $233.1 million and net income of $10.7 million , excluding restructuring charges. The allocation of the purchase price is preliminary and subject to change, primarily for certain income tax matters. Accordingly, adjustments may be made to the values of the assets acquired and liabilities assumed as additional information is obtained about the facts and circumstances that existed at the acquisition date. Goodwill decreased by $10.0 million during the three months ended March 2018, $2.3 million of which related to the final working capital adjustment and $7.7 million of which related to a measurement period adjustment of an acquired income tax balance. The following table summarizes the estimated fair values of th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09,964 Deferred income tax liabilities 15,160 Other non-current liabilities 33,066 Total liabilities assumed 263,807 Net assets acquired 715,532 Goodwill 82,863 Purchase price $ 798,395 The goodwill is attributable to the acquired workforce of Williamson-Dickie and the significant synergies expected to arise as a result of the acquisition. All of the goodwill was assigned to the Imagewear coalition and $52.3 million is expected to be deductible for tax purposes. The Dickies ® , Kodiak ® , Terra ® and Walls ® trademarks, which management believes to have indefinite lives, have been valued at $316.1 million . The Workrite ® trademark, valued at $0.8 million , is being amortized over three years. Amortizable intangible assets have been assigned values of $78.6 million for customer relationships and $2.3 million for distribution agreements. Customer relationships are being amortized using an accelerated method over periods ranging from 10 - 13 years. Distribution agreements are being amortized on a straight-line basis over four years. Total transaction expenses for the Williamson-Dickie acquisition were $15.0 million , all of which were recognized in the year ended December 2017 as selling, general and administrative expenses in VF's Consolidated Statements of Income. The following unaudited pro forma summary presents consolidated information of VF as if the acquisition of Williamson-Dickie had occurred on January 3, 2016: (In thousands) Three Months Ended Total revenues $ 2,709,111 Income from continuing operations 219,469 Earnings per common share from continuing operations Basic $ 0.53 Diluted 0.53 These pro forma amounts have been calculated after applying VF’s accounting policies and adjusting the results of Williamson-Dickie to reflect the additional depreciation and amortization that would have been charged assuming the fair value adjustments to property, plant, and equipment and intangible assets had been applied from January 3, 2016, with related tax effects. Pro forma financial information is not necessarily indicative of VF’s operating results if the acquisition had been effected at the date indicated, nor is it necessarily indicative of future operating results. Amounts do not include any marketing leverage, operating efficiencies or cost savings that VF believes are achievable. Icebreaker Holdings Limited On November 1, 2017, VF entered into a definitive merger agreement to acquire 100% of the stock of Icebreaker Holdings Limited, a privately held company based in Auckland, New Zealand. The acquisition was completed on April 3, 2018 for NZ $274.4 million ( $199.3 million ) of cash, which is subject to working capital and other adjustments. The purchase price was primarily funded with short-term borrowings. Icebreaker ® is an outdoor brand specializing in high-performance apparel based on natural fibers, including Merino wool, plant-based fibers and recycled fibers. It is an ideal complement to VF's Smartwool ® brand, which also features Merino wool in its clothing and accessories. Together, the Smartwool ® and Icebreaker ® brands will position VF as a global leader in the Merino wool and natural fiber categories. The Company is still in the process of aligning accounting policies and valuing the assets acquired and liabilities assumed, and as such, certain disclosures regarding this transaction have not been included herein. Total transaction expenses for the Icebreaker ® acquisition of $3.3 million have been recognized in selling, general and administrative expenses in the Consolidated Statements of Income, of which $1.4 million was recognized during the three months ended March 2018. In addition, the Company has recognized a $9.6 million gain on derivatives used to hedge the purchase price of Icebreaker ® in the other income (expense), net line item in the Consolidated Statements of Income, of which $4.3 million was recognized during the three months ended March 2018. Altra ® On March 10, 2018, VF entered into a definitive merger agreement to acquire Altra ® , an athletic and performance-based lifestyle footwear brand based in Logan, Utah. The purchase price is $135.0 million , subject to working capital and other adjustments. The acquisition is expected to close in the first quarter of Fiscal 2019, subject to satisfaction of customary closing conditions.</t>
  </si>
  <si>
    <t>DISCONTINUED OPERATIONS</t>
  </si>
  <si>
    <t>Discontinued Operations and Disposal Groups [Abstract]</t>
  </si>
  <si>
    <t>DISCONTINUED OPERATIONS The Company continuously assesses the composition of our portfolio to ensure it is aligned with our strategic objectives and positioned to maximize growth and return to our shareholders. Nautica ® Brand Business VF signed a definitive agreement for the sale of the Nautica ® brand business on March 17, 2018, and completed the transaction on April 30, 2018. VF received cash proceeds of $289.1 million , which are subject to working capital and other adjustments. During the fourth quarter of 2017, the Company reached the strategic decision to exit the Nautica ® brand business, and determined that it met the held-for-sale and discontinued operations accounting criteria. Accordingly, the Company began to report the results of the Nautica ® brand business as discontinued operations in the Consolidated Statements of Income and present the related assets and liabilities as held-for-sale in the Consolidated Balance Sheets. These changes have been applied for all periods presented. The results of the Nautica ® brand's North America business were previously reported in the former Sportswear coalition, and the results of the Asia business were previously reported in the Outdoor &amp; Action Sports coalition. The results of the Nautica ® brand business recorded in the loss from discontinued operations, net of tax line item in the Consolidated Statements of Income were losses of $8.4 million (including an $18.1 million increase in the estimated loss on sale) for the three months ended March 2018 and income of $1.4 million for the three months ended March 2017. Certain corporate overhead costs and coalition costs previously allocated to the Nautica ® brand business for segment reporting purposes did not qualify for classification within discontinued operations and have been reallocated to continuing operations. Under the terms of the transition services agreement, the Company will provide certain support services for periods up to 12 months from the closing date of the transaction. Licensing Business In the first quarter of 2017, the Company reached the strategic decision to exit its Licensing Business, which comprised the Licensed Sports Group ("LSG") and the JanSport ® brand collegiate businesses. Accordingly, the Company began to report the results of the businesses as discontinued operations in the Consolidated Statements of Income and present the related assets and liabilities as held-for-sale in the Consolidated Balance Sheets. These changes have been applied for all periods presented. LSG included the Majestic ® brand and was previously reported within our Imagewear coalition. On April 28, 2017, VF completed the sale of LSG to Fanatics, Inc. The Company received proceeds of $213.5 million , net of cash sold, and recorded an after-tax loss on sale of $4.1 million , of which $1.4 million is included in the loss from discontinued operations, net of tax line item in the Consolidated Statements of Income for the three months ended March 2017. The LSG results recorded in the loss from discontinued operations, net of tax line item in the Consolidated Statements of Income were losses of $0.3 million (including the estimated loss on sale of $1.4 million ) for the three months ended March 2017. In the fourth quarter of 2017, VF completed the sale of the assets associated with the JanSport ® brand collegiate business, which was previously included within our Outdoor &amp; Action Sports coalition. The Company received net proceeds of $1.5 million and recorded an after-tax loss on sale of $0.2 million , of which $1.0 million is included in the loss from discontinued operations, net of tax line item in the Consolidated Statements of Income for the three months ended March 2017. The JanSport ® brand collegiate results recorded in the loss from discontinued operations, net of tax line item in the Consolidated Statements of Income were losses of $5.2 million (including the estimated loss on sale of $1.0 million ) for the three months ended March 2017 . Certain corporate overhead and other costs previously allocated to the Licensing Business for segment reporting purposes do not qualify for classification within discontinued operations and have been reallocated to continuing operations. Under the terms of the transition services agreement, the Company is providing certain support services for periods ranging from three to 24 months from the closing date of the transaction. Revenue and expense items associated with the transition services are primarily recorded in the Imagewear coalition. Summarized Discontinued Operations Financial Information The following table summarizes the major line items for the Nautica ® brand business and the Licensing Business that are included in the loss from discontinued operations, net of tax line item in the Consolidated Statements of Income: Three Months Ended March (In thousands) 2018 2017 Revenues $ 94,362 $ 202,667 Cost of goods sold 48,946 131,301 Selling, general and administrative expenses 34,649 62,073 Interest expense, net — (17 ) Income from discontinued operations before income taxes 10,767 9,276 Loss on the sale of discontinued operations before income taxes (18,065 ) (3,531 ) Total income (loss) from discontinued operations before income taxes (7,298 ) 5,745 Income tax expense (a) (1,073 ) (9,858 ) Loss from discontinued operations, net of tax $ (8,371 ) $ (4,113 ) (a) The 2018 adjustment to the estimated loss on sale related to the Nautica ® brand business was nondeductible for income tax purposes. Income tax expense for the three months ended March 2017 includes $7.5 million of deferred tax expense related to GAAP and tax basis differences for LSG. The following table summarizes the carrying amounts of major classes of assets and liabilities of discontinued operations for each of the periods presented: (In thousands) March 2018 December 2017 (c) March 2017 (c) Cash $ 2,330 $ 2,592 $ 1,182 Accounts receivable, net 26,298 27,941 56,208 Inventories 55,610 43,297 146,768 Other current assets 1,247 2,497 15,778 Property, plant and equipment, net 15,021 14,914 28,495 Intangible assets 262,202 262,352 305,509 Goodwill 49,005 49,005 182,292 Other assets 3,961 3,631 3,835 Allowance to reduce assets to estimated fair value, less costs to sell (42,094 ) (25,529 ) — Total assets of discontinued operations (a) $ 373,580 $ 380,700 $ 740,067 Accounts payable $ 11,619 $ 16,993 $ 34,197 Accrued liabilities 10,658 18,203 15,726 Other liabilities 11,912 12,011 13,184 Deferred income tax liabilities (b) 51,838 53,812 73,651 Total liabilities of discontinued operations (a) $ 86,027 $ 101,019 $ 136,758 (a) Amounts at March 2017 have been classified as current and long-term in the Consolidated Balance Sheets. (b) Deferred income tax balances reflect VF’s consolidated netting by jurisdiction. (c) Certain assets and liabilities previously reported as discontinued operations will be retained by VF based on the terms of the definitive sale agreement, and thus have been removed from discontinued operations for all periods presented. The impact was not material to any periods presented. The cash flows related to discontinued operations have not been segregated, and are included in the Consolidated Statements of Cash Flows. There were no significant capital expenditures and operating noncash items for any periods presented. Depreciation and amortization expense was $5.6 million for the three months ended March 2017.</t>
  </si>
  <si>
    <t>SALE OF ACCOUNTS RECEIVABLE</t>
  </si>
  <si>
    <t>Receivables [Abstract]</t>
  </si>
  <si>
    <t>SALE OF ACCOUNTS RECEIVABLE VF has an agreement with a financial institution to sell selected trade accounts receivable on a recurring, nonrecourse basis. Under the agreement, up to $367.5 million of VF’s accounts receivable may be sold to the financial institution and remain outstanding at any point in time. VF removes the accounts receivable from the Consolidated Balance Sheets at the time of sale. VF does not retain any interests in the sold accounts receivable but continues to service and collect outstanding accounts receivable on behalf of the financial institution. During the three months ended March 2018 and 2017, VF sold total accounts receivable of $258.5 million and $285.1 million , respectively. As of March 2018 , December 2017 and March 2017 , $191.2 million , $219.1 million and $145.3 million , respectively, of the sold accounts receivable had been removed from the Consolidated Balance Sheets but remained outstanding with the financial institution. The funding fee charged by the financial institution is included in the other income (expense), net line item in the Consolidated Statements of Income, and was $1.1 million and $0.9 million for the three months ended March 2018 and 2017, respectively. Net proceeds of this program are classified in operating activities in the Consolidated Statements of Cash Flows.</t>
  </si>
  <si>
    <t>INVENTORIES</t>
  </si>
  <si>
    <t>Inventory Disclosure [Abstract]</t>
  </si>
  <si>
    <t xml:space="preserve"> INVENTORIES (In thousands) March 2018 December 2017 March 2017 Finished products $ 1,654,137 $ 1,490,788 $ 1,400,708 Work-in-process 103,757 110,467 96,903 Raw materials 103,547 105,354 95,823 Total inventories $ 1,861,441 $ 1,706,609 $ 1,593,434</t>
  </si>
  <si>
    <t>INTANGIBLE ASSETS</t>
  </si>
  <si>
    <t>Goodwill and Intangible Assets Disclosure [Abstract]</t>
  </si>
  <si>
    <t>INTANGIBLE ASSETS March 2018 December 2017 (In thousands) Weighted Average Amortization Period Amortization Method Cost Accumulated Amortization Net Carrying Amount Net Carrying Amount Amortizable intangible assets: Customer relationships 18 years Accelerated $ 344,613 $ 143,069 $ 201,544 $ 204,215 License agreements 20 years Accelerated 20,171 13,915 6,256 6,336 Trademarks 16 years Straight-line 58,932 8,309 50,623 51,599 Other 9 years Straight-line 9,194 4,024 5,170 5,353 Amortizable intangible assets, net 263,593 267,503 Indefinite-lived intangible assets: Trademarks and trade names 1,856,517 1,822,278 Intangible assets, net $ 2,120,110 $ 2,089,781 Intangible assets increased during the three months ended March 2018 due to the impact of foreign currency fluctuations. Amortization expense for the three months ended March 2018 was $7.6 million . Based on the carrying amounts of amortizable intangible assets noted above, estimated amortization expense for the next five fiscal years is $29.4 million , $28.6 million , $27.1 million , $25.2 million and $23.8 million , respectively.</t>
  </si>
  <si>
    <t>GOODWILL</t>
  </si>
  <si>
    <t>GOODWILL Changes in goodwill are summarized by business segment as follows: (In thousands) Outdoor &amp; Action Sports Jeanswear Imagewear Total Balance, December 2017 $ 1,350,548 $ 219,288 $ 122,808 $ 1,692,644 Measurement period adjustment to 2017 acquisition (Note B) — — (9,974 ) (9,974 ) Currency translation 8,865 946 738 10,549 Balance, March 2018 $ 1,359,413 $ 220,234 $ 113,572 $ 1,693,219 Accumulated impairment charges for the Outdoor &amp; Action Sports coalition were $31.1 million as of March 2018 and December 2017. No impairment charges were recorded during the three months ended March 2018. During the three months ended March 2018, we completed the previously announced wind down of the lucy ® brand operations. For all periods presented in the above goodwill summary, VF has removed $51.6 million of goodwill and accumulated impairment charges related to the lucy ® brand reporting unit, which previously had been fully impaired.</t>
  </si>
  <si>
    <t>PENSION PLANS</t>
  </si>
  <si>
    <t>Retirement Benefits [Abstract]</t>
  </si>
  <si>
    <t>PENSION PLANS The components of pension cost for VF’s defined benefit plans were as follows: Three Months Ended March (In thousands) 2018 2017 Service cost – benefits earned during the period $ 5,912 $ 6,416 Interest cost on projected benefit obligations 14,825 14,815 Expected return on plan assets (25,314 ) (23,355 ) Amortization of deferred amounts: Net deferred actuarial losses 8,548 11,382 Deferred prior service costs 647 712 Net periodic pension cost $ 4,618 $ 9,970 Actuarial valuations of VF's defined benefit plans were obtained as of March 31, 2018, due to the change in fiscal year end explained in Note A. Actuarial assumptions used in the March 31, 2018 valuations were reviewed and revised as appropriate, and were not materially different from the actuarial assumptions used in the December 31, 2017 valuations. VF contributed $3.2 million to its defined benefit plans during the three months ended March 2018 , and intends to make approximately $40.1 million of contributions during Fiscal 2019. In conjunction with the sale of the Licensing Business, the Company recognized a $1.1 million pension curtailment loss in the loss from discontinued operations, net of tax line item in the Consolidated Statements of Income for the three months ended March 2017.</t>
  </si>
  <si>
    <t>CAPITAL AND ACCUMULATED OTHER COMPREHENSIVE INCOME (LOSS)</t>
  </si>
  <si>
    <t>Equity [Abstract]</t>
  </si>
  <si>
    <t>CAPITAL AND ACCUMULATED OTHER COMPREHENSIVE INCOME (LOSS) During the three months ended March 2018 , the Company purchased 3.4 million shares of Common Stock in open market transactions for $250.0 million under its share repurchase program authorized by VF’s Board of Directors. These transactions were treated as treasury stock transactions. Common Stock outstanding is net of shares held in treasury which are, in substance, retired. During the three months ended March 2018 , VF restored 3.4 million treasury shares to an unissued status, after which they were no longer recognized as shares held in treasury. There were no shares held in treasury at the end of March 2018 , December 2017 or March 2017 . The excess of the cost of treasury shares acquired over the $0.25 per share stated value of Common Stock is deducted from retained earnings. VF Common Stock is also held by the Company’s deferred compensation plans and is treated as treasury shares for financial reporting purposes. During the three months ended March 2018 , the Company purchased 3,870 shares of Common Stock in open market transactions for $0.3 million . Balances related to shares held for deferred compensation plans were as follows: (In thousands, except share amounts) March 2018 December 2017 March 2017 Shares held for deferred compensation plans 284,785 317,515 427,567 Cost of shares held for deferred compensation plans $ 3,621 $ 3,901 $ 5,304 Accumulated Other Comprehensive Income (Loss) Comprehensive income consists of net income and specified components of other comprehensive income (“OCI”), which relates to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CI are reported, net of related income taxes, in accumulated OCI in stockholders’ equity, as follows: (In thousands) March 2018 December 2017 March 2017 Foreign currency translation and other $ (476,869 ) $ (546,201 ) $ (742,281 ) Defined benefit pension plans (289,618 ) (291,949 ) (281,721 ) Derivative financial instruments (97,543 ) (87,990 ) 35,962 Accumulated other comprehensive income (loss) $ (864,030 ) $ (926,140 ) $ (988,040 ) The changes in accumulated OCI, net of related taxes, are as follows: Three Months Ended March 2018 (In thousands) Foreign Currency Translation and Other Defined Benefit Pension Plans Derivative Financial Instruments Total Balance, December 2017 $ (546,201 ) $ (291,949 ) $ (87,990 ) $ (926,140 ) Other comprehensive income (loss) before reclassifications 69,332 (4,852 ) (21,078 ) 43,402 Amounts reclassified from accumulated other comprehensive income (loss) — 7,183 11,525 18,708 Net other comprehensive income (loss) 69,332 2,331 (9,553 ) 62,110 Balance, March 2018 $ (476,869 ) $ (289,618 ) $ (97,543 ) $ (864,030 ) Three Months Ended March 2017 (In thousands) Foreign Currency Translation and Other Defined Benefit Pension Plans Derivative Financial Instruments Total Balance, December 2016 $ (794,579 ) $ (302,697 ) $ 55,813 $ (1,041,463 ) Other comprehensive income (loss) before reclassifications 52,298 12,253 (7,534 ) 57,017 Amounts reclassified from accumulated other comprehensive income (loss) — 8,723 (12,317 ) (3,594 ) Net other comprehensive income (loss) 52,298 20,976 (19,851 ) 53,423 Balance, March 2017 $ (742,281 ) $ (281,721 ) $ 35,962 $ (988,040 ) Reclassifications out of accumulated OCI are as follows: (In thousands) Details About Accumulated Other Comprehensive Income (Loss) Components Affected Line Item in the Consolidated Statements of Income Three Months Ended March 2018 2017 Amortization of defined benefit pension plans: Net deferred actuarial losses (a) $ (8,548 ) $ (11,382 ) Deferred prior service costs (a) (647 ) (712 ) Pension curtailment loss Loss from discontinued operations, net of tax — (1,105 ) Total before tax (9,195 ) (13,199 ) Tax benefit 2,012 4,476 Net of tax (7,183 ) (8,723 ) Gains (losses) on derivative financial instruments: Foreign exchange contracts Net sales 4,948 6,413 Foreign exchange contracts Cost of goods sold (13,286 ) 11,274 Foreign exchange contracts Selling, general and administrative expenses (1,981 ) (87 ) Foreign exchange contracts Other income (expense), net (2,427 ) 49 Interest rate contracts Interest expense (1,214 ) (1,158 ) Total before tax (13,960 ) 16,491 Tax benefit (expense) 2,435 (4,174 ) Net of tax (11,525 ) 12,317 Total reclassifications for the period Net of tax $ (18,708 ) $ 3,594 (a) These accumulated OCI components are included in the computation of net periodic pension cost (refer to Note H for additional details).</t>
  </si>
  <si>
    <t>STOCK-BASED COMPENSATION</t>
  </si>
  <si>
    <t>Disclosure of Compensation Related Costs, Share-based Payments [Abstract]</t>
  </si>
  <si>
    <t>STOCK-BASED COMPENSATION During the three months ended March 2018 , VF granted stock options to employees and nonemployee members of VF’s Board of Directors to purchase 1,843,749 shares of its Common Stock at an exercise price of $74.80 per share. The exercise price of each option granted was equal to the fair market value of VF Common Stock on the date of grant. Employee stock options vest in equal annual installments over three years . Stock options granted to nonemployee members of VF’s Board of Directors become exercisable one year from the date of grant. The grant date fair value of each option award is calculated using a lattice option-pricing valuation model, which incorporates a range of assumptions for inputs as follows: Three Months Ended March 2018 Expected volatility 24% to 29% Weighted average expected volatility 25% Expected term (in years) 6.1 to 7.6 Weighted average dividend yield 2.9% Risk-free interest rate 1.9% to 2.9% Weighted average fair value at date of grant $15.34 Also during the three months ended March 2018 , VF granted 351,490 performance-based restricted stock units (“RSU”) to employees that enable them to receive shares of VF Common Stock at the end of a three -year performance cycle. Each performance-based RSU has a potential final payout ranging from zero to two shares of VF Common Stock. The number of shares earned by participants, if any, is based on achievement of three-year financial targets set by the Talent and Compensation Committee of the Board of Directors. Shares are issued to participants in the year following the conclusion of the three -year performance period. The fair market value of VF Common Stock at the date the units were granted was $74.80 per share. The actual number of performance-based RSUs earned may also be adjusted upward or downward by 25% of the target award, based on how VF’s total shareholder return (“TSR”) over the three -year period compares to the TSR for companies included in the Standard &amp; Poor’s 500 Consumer Discretionary Index. The grant date fair value of the TSR-based adjustment related to the 2018 performance-based RSU grants was determined using a Monte Carlo simulation technique that incorporates option-pricing model inputs, and was $4.61 per share. VF granted 18,205 nonperformance-based RSUs to nonemployee members of the Board of Directors during the three months ended March 2018 . These units vest upon grant and will be settled in shares of VF Common Stock one year from the date of grant. The fair market value of VF Common Stock at the date the units were granted was $74.80 per share. VF granted 16,000 nonperformance-based RSUs to certain key employees in international jurisdictions during the three months ended March 2018 . These units generally vest over periods of up to four years from the date of grant and each unit entitles the holder to one share of VF Common Stock. The fair market value of VF Common Stock at the date the units were granted was $74.80 per share. In addition, VF began making nonperformance-based RSU grants to employees as part of its annual stock compensation program and granted 372,869 of these nonperformance-based RSUs during the three months ended March 2018. These awards vest 50% over a two -year period and 50% over a four -year period from the date of grant and entitle the holder to one share of VF Common Stock. The fair market value of VF Common Stock at the date the units were granted was $74.80 per share. For all nonperformance-based RSUs granted during the three months ended March 2018, dividend equivalents accrue and are payable in additional shares of VF Common Stock at the vesting date. Dividend equivalents are subject to the same risk of forfeiture as the nonperformance-based RSUs. VF granted 56,331 restricted shares of VF Common Stock to certain members of management during the three months ended March 2018 . These shares vest over periods of up to five years from the date of grant. The weighted average fair market value of VF Common Stock at the dates the shares were granted was $74.70 per share.</t>
  </si>
  <si>
    <t>INCOME TAXES</t>
  </si>
  <si>
    <t>Income Tax Disclosure [Abstract]</t>
  </si>
  <si>
    <t>INCOME TAXES Income taxes for the three-month period ended March 2018 are computed using the actual tax rate for the period, due to the change in fiscal year end explained in Note A. Income taxes for the three-month period ended March 2017 were computed using the effective tax rate estimated to be applicable for the fiscal year ended December 2017. On December 22, 2017, the U.S. government enacted comprehensive tax legislation commonly referred to as the Tax Cuts and Jobs Act (“Tax Act”). The Tax Act included a broad range of complex provisions impacting the taxation of multi-national companies. Generally, accounting for the impacts of newly enacted tax legislation is required to be completed in the period of enactment; however, in response to the complexities and ambiguity surrounding the Tax Act, the SEC released Staff Accounting Bulletin No. 118 (“SAB 118”) to provide companies with relief around the initial accounting for the Tax Act. Pursuant to SAB 118, the SEC has provided a one-year measurement period for companies to analyze and finalize accounting for the Tax Act. During the one-year measurement period, SAB 118 allows companies to recognize provisional amounts when reasonable estimates can be made for the impacts resulting from the Tax Act. During the fourth quarter of 2017, VF recognized a provisional charge of approximately $465.5 million to reflect the impacts resulting from the Tax Act, primarily comprised of approximately $512.4 million related to the transition tax and approximately $89.5 million of tax benefits related to revaluing U.S. deferred tax assets and liabilities using the new U.S. corporate tax rate of 21%. Other provisional charges of $42.6 million were primarily related to U.S. federal and state tax on foreign income and dividends and establishing a deferred tax liability for foreign withholding taxes as the Company is not asserting indefinite reinvestment on its foreign earnings. All amounts recorded in 2017 related to the Tax Act remain provisional. Under GAAP, companies are allowed to make an accounting policy election to either treat taxes resulting from global intangible low-tax income ("GILTI") as a current-period expense when they are incurred or factor such amounts into the measurement of deferred taxes as of March 2018. The Company has not completed its analysis related to this accounting policy election and has therefore considered the taxes resulting from GILTI as a current-period expense in computing tax for the three-month period ended March 2018. See Note P for additional discussion on GILTI policy election. The Tax Act has significant complexity and our final tax liability may materially differ from provisional estimates due to additional guidance and regulations that may be issued by the U.S. Treasury Department, the Internal Revenue Service ("IRS") and state and local tax authorities, and for VF's finalization of the relevant calculations required by the new tax legislation. VF will finalize accounting for the Tax Act during the one-year measurement period, and any adjustments to the provisional amounts will be included in income tax expense or benefit in the appropriate periods, and disclosed if material, in accordance with guidance provided by SAB 118. The effective income tax rate for the three months ended March 2018 was 11.2% compared to 20.8% in the three months ended March 2017 . The three months ended March 2018 included a net discrete tax benefit of $16.1 million , which included a $12.1 million tax benefit related to stock compensation, a $7.3 million net tax benefit related to the realization of previously unrecognized tax benefits and interest, an $8.8 million tax expense related to the change of a prior estimate of taxes payable, and a $5.1 million net tax benefit related to adjustments to provisional amounts recorded in 2017 under the Tax Act. The $16.1 million net discrete tax benefit in the three months ended March 2018 reduced the effective income tax rate by 5.5% . The three months ended March 2017 included a net discrete tax benefit of $1.1 million , which included a $3.0 million tax benefit related to stock compensation and a $1.9 million net tax expense related to unrecognized tax benefits and interest. The $1.1 million net discrete tax benefit in the three months ended March 2017 reduced the effective income tax rate by 0.4% . Without discrete items, the effective income tax rate for the three months ended March 2018 decreased by 4.5% compared with the estimated annual effective tax rate applied to the three months ended March 2017 primarily due to a higher percentage of income in lower tax rate jurisdictions, partially offset by an unfavorable impact from the Tax Act. VF files a consolidated U.S. federal income tax return, as well as separate and combined income tax returns in numerous state and international jurisdictions. In the U.S., the IRS examinations for tax years through 2014 have been effectively settled. The examination of Timberland’s 2011 tax return is ongoing. The IRS has proposed material adjustments to Timberland’s 2011 tax return that would significantly impact tax expense and assessment of interest charges. The Company has formally disagreed with the proposed adjustments. During 2015, VF filed a petition to the U.S. Tax Court to begin the process of resolving this matter, but it has not yet reached a resolution.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The outcome of any one examination is not expected to have a material impact on VF’s consolidated financial statements. Management believes that some of these audits and negotiations will conclude during the next 12 months . VF was granted a ruling which lowered the effective income tax rate on taxable earnings for years 2010 through 2014 under Belgium’s excess profit tax regime. In February 2015, the European Union Commission (“EU”) opened a state aid investigation into Belgium’s rulings. On January 11, 2016, the EU announced its decision that these rulings were illegal and ordered that tax benefits granted under these rulings should be collected from the affected companies, including VF. On March 22, 2016, the Belgium government filed an appeal seeking annulment of the EU decision. Additionally, on June 21, 2016, VF Europe BVBA filed its own application for annulment of the EU decision. Both of the listed requests for annulment remain open and unresolved. On December 22, 2016, Belgium adopted a law which entitled the Belgium tax authorities to issue tax assessments, and demand timely payments from companies which benefited from the excess profits regime. On January 10, 2017, VF Europe BVBA received an assessment for €31.9 million tax and interest related to excess profits benefits received in prior years. VF Europe BVBA remitted €31.9 million ( $33.9 million ) on January 13, 2017, which was recorded as an income tax receivable based on the expected success of the aforementioned requests for annulment. An additional assessment of €3.1 million ( $3.8 million ) was received and paid in January 2018. If this matter is adversely resolved, these amounts will not be collected by VF. During the three months ended March 2018 , the amount of net unrecognized tax benefits and associated interest decreased by $9.8 million to $169.0 million . Management believes that it is reasonably possible that the amount of unrecognized income tax benefits and interest may decrease during the next 12 months by approximately $14.7 million related to the completion of examinations and other settlements with tax authorities and the expiration of statutes of limitations, of which $12.2 million would reduce income tax expense.</t>
  </si>
  <si>
    <t>BUSINESS SEGMENT INFORMATION</t>
  </si>
  <si>
    <t>Segment Reporting [Abstract]</t>
  </si>
  <si>
    <t>BUSINESS SEGMENT INFORMATION VF’s businesses are grouped into product categories, and by brands within those product categories, for internal financial reporting used by management. These groupings of businesses within VF are referred to as “coalitions” and are the basis for VF’s reportable segments. Financial information for VF’s reportable segments is as follows: Three Months Ended March (In thousands) 2018 2017 Coalition revenues: Outdoor &amp; Action Sports $ 2,014,574 $ 1,695,790 Jeanswear 639,547 647,442 Imagewear 371,040 134,966 Other 20,285 22,142 Total coalition revenues $ 3,045,446 $ 2,500,340 Coalition profit: Outdoor &amp; Action Sports $ 292,295 $ 232,452 Jeanswear 109,206 118,019 Imagewear 24,570 24,400 Other (3,023 ) (2,195 ) Total coalition profit 423,048 372,676 Corporate and other expenses (a) (107,750 ) (83,091 ) Interest expense, net (21,165 ) (20,188 ) Income from continuing operations before income taxes $ 294,133 $ 269,397 (a) Certain corporate overhead and other costs of $4.1 million for the three -month period ended March 2017, previously allocated to the former Sportswear coalition for segment reporting purposes, have been reallocated to continuing operations as discussed in Note C. The results of Williamson-Dickie have been included in the Imagewear coalition since the October 2, 2017 acquisition date. The results of Kipling North America, which were previously included in the former Sportswear coalition, have been included in the Outdoor &amp; Action Sports coalition for all periods presented. In light of completed and pending transactions resulting from our active portfolio management strategy, along with recently effected organizational realignments, we are evaluating whether changes need to be made to our internal reporting structure to better support and assess the operations of our business going forward. We expect to finalize our assessment early in Fiscal 2019. If changes are made to our reporting structure, we will assess the resulting effect, if any, on our reporting segments, operating segments and reporting units.</t>
  </si>
  <si>
    <t>EARNINGS PER SHARE</t>
  </si>
  <si>
    <t>Earnings Per Share [Abstract]</t>
  </si>
  <si>
    <t>EARNINGS PER SHARE Three Months Ended March (In thousands, except per share amounts) 2018 2017 Earnings per share – basic: Income from continuing operations $ 261,164 $ 213,276 Weighted average common shares outstanding 395,253 411,990 Earnings per share from continuing operations $ 0.66 $ 0.52 Earnings per share – diluted: Income from continuing operations $ 261,164 $ 213,276 Weighted average common shares outstanding 395,253 411,990 Incremental shares from stock options and other dilutive securities 6,023 3,970 Adjusted weighted average common shares outstanding 401,276 415,960 Earnings per share from continuing operations $ 0.65 $ 0.51 For the three months ended March 2018, all outstanding options to purchase shares were dilutive and included in the calculation of diluted earnings per share. Outstanding options to purchase 10.6 million shares were excluded from the calculation of diluted earnings per share for the three -month period ended March 2017 because the effect of their inclusion would have been antidilutive. In addition, 0.9 million and 1.1 million shares of performance-based RSUs were excluded from the calculations of diluted earnings per share for the three -month periods ended March 2018 and March 2017 , respectively, because these units were not considered to be contingent outstanding shares in those periods.</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The following table summarizes financial assets and financial liabilities that are measured and recorded in the consolidated financial statements at fair value on a recurring basis: Total Fair Value Fair Value Measurement Using (a) (In thousands) Level 1 Level 2 Level 3 March 2018 Financial assets: Cash equivalents: Money market funds $ 185,118 $ 185,118 $ — $ — Time deposits 7,714 7,714 — — Derivative financial instruments 31,400 — 31,400 — Investment securities 194,160 183,802 10,358 — Financial liabilities: Derivative financial instruments 106,174 — 106,174 — Deferred compensation 227,808 — 227,808 — December 2017 Financial assets: Cash equivalents: Money market funds $ 265,432 $ 265,432 $ — $ — Time deposits 13,591 13,591 — — Derivative financial instruments 22,970 — 22,970 — Investment securities 197,837 185,723 12,114 — Financial liabilities: Derivative financial instruments 100,038 — 100,038 — Deferred compensation 235,359 — 235,359 — (a) There were no transfers among the levels within the fair value hierarchy during the three months ended March 2018 or the year ended December 2017 . VF’s cash equivalents include money market funds and short-term time deposit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Investment securities are held in VF’s deferred compensation plans as an economic hedge of the related deferred compensation liabilities. These investments are classified as trading securities and primarily include mutual funds (Level 1) that are valued based on quoted prices in active markets and a separately managed fixed-income fund (Level 2) with underlying investments that are valued based on quoted prices for similar assets in active markets or quoted prices in inactive markets for identical assets. Liabilities related to VF’s deferred compensation plans are recorded at amounts due to participants, based on the fair value of the participants’ selection of hypothetical investments. 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March 2018 and December 2017 , their carrying values approximated their fair values. Additionally, at March 2018 and December 2017 , the carrying values of VF’s long-term debt, including the current portion, were $2,218.8 million and $2,194.0 million , respectively, compared with fair values of $2,403.9 million and $2,422.0 million at those respective dates. Fair value for long-term debt is a Level 2 estimate based on quoted market prices or values of comparable borrowings.</t>
  </si>
  <si>
    <t>DERIVATIVE FINANCIAL INSTRUMENTS AND HEDGING ACTIVITIES</t>
  </si>
  <si>
    <t>Derivative Instruments and Hedging Activities Disclosure [Abstract]</t>
  </si>
  <si>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2.9 billion at both March 2018 and December 2017 and $2.2 billion at March 2017 , consisting primarily of contracts hedging exposures to the euro, British pound, Canadian dollar, Mexican peso, New Zealand dollar, Swiss franc, Swedish krona, Japanese yen, Korean won and Polish zloty. Derivative contracts have maturities up to 20 months . The following table presents outstanding derivatives on an individual contract basis: Fair Value of Derivatives with Unrealized Gains Fair Value of Derivatives with Unrealized Losses (In thousands) March 2018 December 2017 March 2017 March 2018 December 2017 March 2017 Foreign currency exchange contracts designated as hedging instruments $ 21,496 $ 17,639 $ 72,306 $ (105,795 ) $ (99,606 ) $ (25,460 ) Foreign currency exchange contracts not designated as hedging instruments 9,904 5,331 — (379 ) (432 ) (213 ) Total derivatives $ 31,400 $ 22,970 $ 72,306 $ (106,174 ) $ (100,038 ) $ (25,673 )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March 2018 December 2017 March 2017 (In thousands) Derivative Asset Derivative Liability Derivative Asset Derivative Liability Derivative Asset Derivative Liability Gross amounts presented in the Consolidated Balance Sheets $ 31,400 $ (106,174 ) $ 22,970 $ (100,038 ) $ 72,306 $ (25,673 ) Gross amounts not offset in the Consolidated Balance Sheets (20,918 ) 20,918 (18,313 ) 18,313 (25,316 ) 25,316 Net amounts $ 10,482 $ (85,256 ) $ 4,657 $ (81,725 ) $ 46,990 $ (357 ) Derivatives are classified as current or noncurrent based on maturity dates, as follows: (In thousands) March 2018 December 2017 March 2017 Other current assets $ 26,741 $ 20,771 $ 63,986 Accrued liabilities (96,087 ) (87,205 ) (19,630 ) Other assets 4,659 2,199 8,320 Other liabilities (10,087 ) (12,833 ) (6,043 ) Cash Flow Hedges VF uses derivative contracts primarily to hedge a portion of the exchange risk for its forecasted sales, purchases, production costs, operating costs and intercompany royalties. The effects of cash flow hedging included in VF’s Consolidated Statements of Income and Consolidated Statements of Comprehensive Income are summarized as follows: (In thousands) Gain (Loss) on Derivatives Recognized in OCI Three Months Ended March Cash Flow Hedging Relationships 2018 2017 Foreign currency exchange $ (25,530 ) $ (10,094 ) (In thousands) Gain (Loss) Reclassified from Accumulated OCI into Income Three Months Ended March Location of Gain (Loss) 2018 2017 Net sales $ 4,948 $ 6,413 Cost of goods sold (13,286 ) 11,274 Selling, general and administrative expenses (1,981 ) (87 ) Other income (expense), net (2,427 ) 49 Interest expense (1,214 ) (1,158 ) Total $ (13,960 ) $ 16,491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gains or losses on the related assets and liabilities. In addition, VF has entered into foreign exchange forward contracts to hedge the purchase price of the Icebreaker Holdings Limited acquisition. These contracts are not designated as hedges, and are recorded at fair value in the Consolidated Balance Sheets. Changes in the fair values of these instruments are recognized directly in earnings. Following is a summary of these derivatives included in VF’s Consolidated Statements of Income: (In thousands) Location of Gain (Loss) on Derivatives Recognized in Income Gain (Loss) on Derivatives Recognized in Income Three Months Ended March Derivatives Not Designated as Hedges 2018 2017 Foreign currency exchange Cost of goods sold $ 1,810 $ 274 Foreign currency exchange Other income (expense), net 2,737 (469 ) Total $ 4,547 $ (195 ) Other Derivative Information There were no significant amounts recognized in earnings for the ineffective portion of any hedging relationships during the three -month periods ended March 2018 and March 2017 . At March 2018 , accumulated OCI included $86.8 million of pre-tax net deferred losses for foreign currency exchange contracts that are expected to be reclassified to earnings during the next 12 months . The amounts ultimately reclassified to earnings will depend on exchange rates in effect when outstanding derivative contracts are settled. VF entered into interest rate swap derivative contracts in 2011 and 2003 to hedge the interest rate risk for issuance of long-term debt due in 2021 and 2033 , respectively. In each case, the contracts were terminated concurrent with the issuance of the debt, and the realized gain or loss was deferred in accumulated OCI. The remaining pre-tax net deferred loss in accumulated OCI was $16.7 million at March 2018 , which will be reclassified into interest expense in the Consolidated Statements of Income over the remaining terms of the associated debt instruments. VF reclassified $1.2 million of net deferred losses from accumulated OCI into interest expense in each of the three -month periods ended March 2018 and March 2017, and expects to reclassify $5.0 million to interest expense during the next 12 months . Net Investment Hedge The Company has designated its €850.0 million of euro-denominated fixed-rate notes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three -month periods ended March 2018 and March 2017, the Company recognized an after-tax loss of $19.2 million and $7.8 million , respectively, in OCI related to the net investment hedge. Any amounts deferred in accumulated OCI will remain until the hedged investment is sold or substantially liquidated. The Company recorded no ineffectiveness from its net investment hedge during the three -month periods ended March 2018 and March 2017.</t>
  </si>
  <si>
    <t>RECENTLY ADOPTED AND ISSUED ACCOUNTING STANDARDS</t>
  </si>
  <si>
    <t>Accounting Changes and Error Corrections [Abstract]</t>
  </si>
  <si>
    <t>RECENTLY ADOPTED AND ISSUED ACCOUNTING STANDARDS Recently Adopted Accounting Standards In October 2016, the Financial Accounting Standards Board ("FASB") issued Accounting Standards Update ("ASU") 2016-16, "Income Taxes (Topic 740): Intra-Entity Transfers of Assets Other Than Inventory" ("ASU 2016-16"), an update to their accounting guidance on the recognition of current and deferred income taxes for intra-entity asset transfers. The new guidance requires an entity to recognize the income tax consequences of an intra-entity transfer of an asset other than inventory when the transfer occurs. The Company early adopted this guidance in the first quarter of 2017 using the modified retrospective method, which resulted in a cumulative adjustment to retained earnings as of the beginning of the period of adoption. The cumulative adjustment to the January 1, 2017 Consolidated Balance Sheet was a reduction in both the other assets and retained earnings line items of $237.8 million . During the three months ended March 2018, the Company identified an error in the amounts originally recorded when adopting ASU 2016-16 due to the use of an inaccurate tax rate when establishing the deferred tax asset in a certain jurisdiction. The Company recorded the out-of-period correction of $15.5 million to retained earnings in the Consolidated Statements of Stockholders' Equity for the three months ended March 2018. The adjustment had no impact on the Consolidated Statements of Income and did not have a material impact on the Consolidated Balance Sheets or Consolidated Statements of Stockholders’ Equity for any period presented. In March 2018, the FASB issued ASU 2018-05, "Income Taxes (Topic 740): Amendments to SEC Paragraphs Pursuant to SEC Staff Accounting Bulletin No. 118", which allowed SEC registrants to record provisional amounts in earnings for the year ended December 30, 2017 due to the complexities involved in accounting for the enactment of the Tax Act. The Company recognized the estimated income tax effects of the Tax Act in its 2017 consolidated financial statements in accordance with SAB 118 and recorded a revision of our provisional estimate during the three months ended March 2018. Refer to Note K for more information regarding the amounts recorded. Recently Issued Accounting Standards In May 2014, the FASB issued ASU 2014-09, "Revenue from Contracts with Customers (Topic 606)" ,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standard also requires additional disclosure regarding the nature, amount, timing and uncertainty of revenues and cash flows arising from contracts with customers. A cross-functional implementation team has completed VF’s impact analysis and has concluded that the new guidance is not expected to have a material impact on VF’s significant revenue streams. Expected changes will include recognition of revenues for certain wholesale and e-commerce transactions at shipment rather than upon delivery to the customer based on our evaluation of the transfer of control of the goods, and discontinued capitalization of certain costs related to ongoing customer arrangements. Additionally, expected changes to VF's Consolidated Balance Sheets will include presentation of allowances for sales incentive programs, discounts, markdowns, chargebacks, and returns as accrued liabilities rather than as a reduction to accounts receivable, and presentation of the estimated cost of inventory associated with the allowance for sales returns within other current assets rather than as a component of inventory. Additionally, the Company expects to have enhanced disclosures regarding its accounting policies and disaggregation of revenue. The Company will adopt the new standard utilizing the modified retrospective method in the first quarter of Fiscal 2019 and will recognize in retained earnings the immaterial cumulative effect of initially applying the new standard. In January 2016, the FASB issued ASU 2016-01, "Financial Instruments—Overall (Subtopic 825-10): Recognition and Measurement of Financial Assets and Financial Liabilities" ,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for VF in the first quarter of Fiscal 2019. The FASB has subsequently issued an update to clarify the previous guidance. The amendments in this updated guidance will be effective for VF in the second quarter of Fiscal 2019. The Company does not expect the adoption of this guidance to have a material impact on VF’s consolidated financial statements. In February 2016, the FASB issued ASU 2016-02, "Leases (Topic 842)" , a new accounting standard on leasing. This new standard will require companies to record most leased assets and related liabilities on the balance sheet, and also retains a dual model approach for assessing lease classification and recognizing expense. VF's cross-functional implementation team has completed the design phase of the project, which involved reviewing the standard's provisions, evaluating real estate and non-real estate lease arrangements and identifying arrangements that may contain embedded leases. This project is now in the implementation phase and the team is collecting information from lease contracts, assessing potential embedded leases and evaluating accounting policy elections. VF is also evaluating the impact of the new accounting standard on the Company's systems, processes and controls. Based on the efforts to date, VF expects this standard will have a material impact on the Consolidated Balance Sheets but does not expect it to have a material impact on the Consolidated Statements of Income. The Company will adopt the new standard in the first quarter of Fiscal 2020. In March 2016, the FASB issued ASU 2016-04, "Liabilities—Extinguishments of Liabilities (Subtopic 405-20): Recognition of Breakage for Certain Prepaid Stored-Value Products" , an update to their accounting guidance on extinguishments of financial liabilities that exempts prepaid stored-value products, or gift cards, from the existing guidance. The updated guidance requires that gift card liabilities be subject to breakage accounting, consistent with the new revenue recognition standard discussed above. This guidance will be effective for VF in the first quarter of Fiscal 2019. The Company does not expect the adoption of this guidance to have a material impact on VF’s consolidated financial statements. In June 2016, the FASB issued ASU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guidance will be effective for VF in the first quarter of Fiscal 2021 with early adoption permitted. The Company is evaluating the impact that adopting this guidance will have on VF’s consolidated financial statements. In August 2016, the FASB issued ASU 2016-15, " Statement of Cash Flows (Topic 230): Classification of Certain Cash Receipts and Cash Payments" , an update to their accounting guidance that addresses how certain cash receipts and cash payments are presented and classified in the statement of cash flows. This guidance will be effective for VF in the first quarter of Fiscal 2019. The Company does not expect the adoption of this guidance to have a material impact on VF’s Consolidated Statements of Cash Flows. In January 2017, the FASB issued ASU 2017-01, "Business Combinations (Topic 805): Clarifying the Definition of a Business" , an update that provides a more narrow framework to be used in evaluating whether a set of assets and activities constitutes a business. This guidance will be effective for VF in the first quarter of Fiscal 2019. The Company will apply this guidance to any transactions after adoption but does not expect it to have a material impact on VF’s consolidated financial statements. In March 2017, the FASB issued ASU 2017-07, "Compensation—Retirement Benefits (Topic 715): Improving the Presentation of Net Periodic Pension Cost and Net Periodic Postretirement Benefit Cost" , an update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actuarial gains and losses) separately and outside of operating income. The update specifies that only the service cost component is eligible for capitalization, which is consistent with VF’s current practice (refer to Note H for components of net periodic benefit costs). The presentation change in the Consolidated Statements of Income will be applied on a retrospective basis when VF adopts this guidance in the first quarter of Fiscal 2019. Other than the presentation changes noted above, the Company does not expect the adoption of this guidance to have a material impact on VF’s consolidated financial statements. In May 2017, the FASB issued ASU 2017-09, " Compensation—Stock Compensation (Topic 718): Scope of Modification Accounting" , an update that amends the scope of modification accounting for share-based payment arrangements. This update provides guidance on the types of changes to the terms or conditions of share-based payment awards to which an entity would be required to apply modification accounting. This guidance will be effective for VF beginning in the first quarter of Fiscal 2019 and is required to be applied prospectively to an award modified on or after the adoption date. The Company will apply this guidance to any future changes made to the terms or conditions of share-based payment awards after adoption but does not expect it to have a material impact on VF’s consolidated financial statements. In August 2017, the FASB issued ASU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is guidance will be effective for VF in the first quarter of Fiscal 2020 with early adoption permitted. The Company is evaluating the impact that adopting this guidance will have on VF’s consolidated financial stat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companies must make a policy decision to either record deferred taxes related to GILTI inclusions or treat any taxes on GILTI inclusions as period costs. The Company is continuing to evaluate these options and will make its decision regarding the accounting policy election within the measurement period as provided under SAB 118. In February 2018, the FASB issued ASU 2018-02,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e guidance will be effective for VF in the first quarter of Fiscal 2020 with early adoption permitted. The Company is evaluating the impact that adopting this guidance will have on VF’s consolidated financial statements.</t>
  </si>
  <si>
    <t>RESTRUCTURING</t>
  </si>
  <si>
    <t>Restructuring and Related Activities [Abstract]</t>
  </si>
  <si>
    <t xml:space="preserve">RESTRUCTURING The Company typically incurs restructuring charges related to the cost optimization of business activities. During the three months ended March 2018, VF leadership approved $14.9 million of restructuring charges related to cost optimization activities, of which $10.8 million was recognized in selling, general and administrative expenses and $4.1 million in cost of goods sold. The Company has not recognized significant incremental costs related to the 2016 and 2017 initiatives. Management expects to recognize additional expense for cost optimization activities during Fiscal 2019. Of the $43.6 million total restructuring accrual at March 2018, $36.4 million is expected to be paid out within the next 12 months and is classified within accrued liabilities. The remaining $7.2 million will be paid out beyond the next 12 months and thus is classified within other liabilities. The activity in the restructuring accrual for the three-month period ended March 2018 is as follows: (In thousands) Severance Other Total Accrual at December 2017 $ 33,808 $ 4,436 $ 38,244 Charges 14,927 — 14,927 Cash payments (4,658 ) (3,992 ) (8,650 ) Adjustments to accruals (1,033 ) — (1,033 ) Currency translation 101 — 101 Accrual at March 2018 $ 43,145 $ 444 $ 43,589 Restructuring costs by business segment are as follows: (In thousands) 2018 Charges Outdoor &amp; Action Sports $ 4,550 Jeanswear 2,575 Imagewear 7,802 Total $ 14,927 </t>
  </si>
  <si>
    <t>SUBSEQUENT EVENTS</t>
  </si>
  <si>
    <t>Subsequent Events [Abstract]</t>
  </si>
  <si>
    <t>SUBSEQUENT EVENTS On April 3, 2018, VF completed the acquisition of Icebreaker Holdings Limited. Refer to Note B for additional information. On April 24, 2018 , VF’s Board of Directors declared a quarterly cash dividend of $0.46 per share, payable on June 18, 2018 to stockholders of record on June 8, 2018 . On April 30, 2018, VF completed the sale of the Nautica ® brand business. Refer to Note C for additional information.</t>
  </si>
  <si>
    <t>BASIS OF PRESENTATION (Policies)</t>
  </si>
  <si>
    <t>Basis of Presentation</t>
  </si>
  <si>
    <t>VF Corporation (together with its subsidiaries, collectively known as “VF” or the “Company”) changed to a 52/53 week fiscal year ending on the Saturday closest to March 31 of each year. VF previously used a 52/53 week fiscal year ending on the Saturday closest to December 31 of each year. As a result of the change in fiscal year end, this document reflects the Company's Transition Report on Form 10-Q for the period from December 31, 2017 through March 31, 2018. For presentation purposes herein, all references to periods ended March 2018 , December 2017 and March 2017 relate to the fiscal periods ended on March 31, 2018 , December 30, 2017 and April 1, 2017 , respectively. The Company’s next fiscal year will run from April 1, 2018 through March 30, 2019 (“Fiscal 2019”). The Nautica ® brand business and the Licensing Business (which comprised the Licensed Sports Group and JanSport ® brand collegiate businesses) have been reported as discontinued operations in our Consolidated Statements of Income, and the related assets and liabilities have been presented as held-for-sale in the Consolidated Balance Sheets, through their dates of disposal. These changes have been applied to all periods presented. Unless otherwise noted, discussion within these notes to the consolidated financial statements relates to continuing operations. Refer to Note C for additional information on discontinued operations. The accompanying unaudited condensed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December 2017 condensed consolidated balance sheet was derived from audited financial statements but does not include all disclosures required by GAAP. In the opinion of management, the accompanying unaudited condensed consolidated financial statements contain all normal and recurring adjustments necessary to fairly state the consolidated financial position, results of operations and cash flows of VF for the interim periods presented. Operating results for the three months ended March 2018 are not necessarily indicative of results that may be expected for any other interim period or for Fiscal 2019. For further information, refer to the consolidated financial statements and notes included in VF’s Annual Report on Form 10-K for the year ended December 2017 (“ 2017 Form 10-K”).</t>
  </si>
  <si>
    <t>Fair Value Measurement</t>
  </si>
  <si>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si>
  <si>
    <t>Recently Adopted Accounting Standards and Recently Issued Accounting Standards</t>
  </si>
  <si>
    <t>Recently Issued Accounting Standards In May 2014, the FASB issued ASU 2014-09, "Revenue from Contracts with Customers (Topic 606)" , a new accounting standard on revenue recognition that outlines a single comprehensive model for entities to use in accounting for revenue arising from contracts with customers. The FASB has subsequently issued updates to the standard to provide additional clarification on specific topics. The standard prescrib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standard also requires additional disclosure regarding the nature, amount, timing and uncertainty of revenues and cash flows arising from contracts with customers. A cross-functional implementation team has completed VF’s impact analysis and has concluded that the new guidance is not expected to have a material impact on VF’s significant revenue streams. Expected changes will include recognition of revenues for certain wholesale and e-commerce transactions at shipment rather than upon delivery to the customer based on our evaluation of the transfer of control of the goods, and discontinued capitalization of certain costs related to ongoing customer arrangements. Additionally, expected changes to VF's Consolidated Balance Sheets will include presentation of allowances for sales incentive programs, discounts, markdowns, chargebacks, and returns as accrued liabilities rather than as a reduction to accounts receivable, and presentation of the estimated cost of inventory associated with the allowance for sales returns within other current assets rather than as a component of inventory. Additionally, the Company expects to have enhanced disclosures regarding its accounting policies and disaggregation of revenue. The Company will adopt the new standard utilizing the modified retrospective method in the first quarter of Fiscal 2019 and will recognize in retained earnings the immaterial cumulative effect of initially applying the new standard. In January 2016, the FASB issued ASU 2016-01, "Financial Instruments—Overall (Subtopic 825-10): Recognition and Measurement of Financial Assets and Financial Liabilities" , an update to their accounting guidance related to the recognition and measurement of certain financial instruments. This guidance affects the accounting for equity investments, financial liabilities under the fair value option and the presentation and disclosure requirements for financial instruments. This guidance will be effective for VF in the first quarter of Fiscal 2019. The FASB has subsequently issued an update to clarify the previous guidance. The amendments in this updated guidance will be effective for VF in the second quarter of Fiscal 2019. The Company does not expect the adoption of this guidance to have a material impact on VF’s consolidated financial statements. In February 2016, the FASB issued ASU 2016-02, "Leases (Topic 842)" , a new accounting standard on leasing. This new standard will require companies to record most leased assets and related liabilities on the balance sheet, and also retains a dual model approach for assessing lease classification and recognizing expense. VF's cross-functional implementation team has completed the design phase of the project, which involved reviewing the standard's provisions, evaluating real estate and non-real estate lease arrangements and identifying arrangements that may contain embedded leases. This project is now in the implementation phase and the team is collecting information from lease contracts, assessing potential embedded leases and evaluating accounting policy elections. VF is also evaluating the impact of the new accounting standard on the Company's systems, processes and controls. Based on the efforts to date, VF expects this standard will have a material impact on the Consolidated Balance Sheets but does not expect it to have a material impact on the Consolidated Statements of Income. The Company will adopt the new standard in the first quarter of Fiscal 2020. In March 2016, the FASB issued ASU 2016-04, "Liabilities—Extinguishments of Liabilities (Subtopic 405-20): Recognition of Breakage for Certain Prepaid Stored-Value Products" , an update to their accounting guidance on extinguishments of financial liabilities that exempts prepaid stored-value products, or gift cards, from the existing guidance. The updated guidance requires that gift card liabilities be subject to breakage accounting, consistent with the new revenue recognition standard discussed above. This guidance will be effective for VF in the first quarter of Fiscal 2019. The Company does not expect the adoption of this guidance to have a material impact on VF’s consolidated financial statements. In June 2016, the FASB issued ASU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This guidance will be effective for VF in the first quarter of Fiscal 2021 with early adoption permitted. The Company is evaluating the impact that adopting this guidance will have on VF’s consolidated financial statements. In August 2016, the FASB issued ASU 2016-15, " Statement of Cash Flows (Topic 230): Classification of Certain Cash Receipts and Cash Payments" , an update to their accounting guidance that addresses how certain cash receipts and cash payments are presented and classified in the statement of cash flows. This guidance will be effective for VF in the first quarter of Fiscal 2019. The Company does not expect the adoption of this guidance to have a material impact on VF’s Consolidated Statements of Cash Flows. In January 2017, the FASB issued ASU 2017-01, "Business Combinations (Topic 805): Clarifying the Definition of a Business" , an update that provides a more narrow framework to be used in evaluating whether a set of assets and activities constitutes a business. This guidance will be effective for VF in the first quarter of Fiscal 2019. The Company will apply this guidance to any transactions after adoption but does not expect it to have a material impact on VF’s consolidated financial statements. In March 2017, the FASB issued ASU 2017-07, "Compensation—Retirement Benefits (Topic 715): Improving the Presentation of Net Periodic Pension Cost and Net Periodic Postretirement Benefit Cost" , an update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 expected return on plan assets, amortization of prior service costs or credits and actuarial gains and losses) separately and outside of operating income. The update specifies that only the service cost component is eligible for capitalization, which is consistent with VF’s current practice (refer to Note H for components of net periodic benefit costs). The presentation change in the Consolidated Statements of Income will be applied on a retrospective basis when VF adopts this guidance in the first quarter of Fiscal 2019. Other than the presentation changes noted above, the Company does not expect the adoption of this guidance to have a material impact on VF’s consolidated financial statements. In May 2017, the FASB issued ASU 2017-09, " Compensation—Stock Compensation (Topic 718): Scope of Modification Accounting" , an update that amends the scope of modification accounting for share-based payment arrangements. This update provides guidance on the types of changes to the terms or conditions of share-based payment awards to which an entity would be required to apply modification accounting. This guidance will be effective for VF beginning in the first quarter of Fiscal 2019 and is required to be applied prospectively to an award modified on or after the adoption date. The Company will apply this guidance to any future changes made to the terms or conditions of share-based payment awards after adoption but does not expect it to have a material impact on VF’s consolidated financial statements. In August 2017, the FASB issued ASU 2017-12, "Derivatives and Hedging (Topic 815): Targeted Improvements to Accounting for Hedging Activities" , an update that amends and simplifies certain aspects of hedge accounting rules to better portray the economic results of risk management activities in the financial statements. This guidance will be effective for VF in the first quarter of Fiscal 2020 with early adoption permitted. The Company is evaluating the impact that adopting this guidance will have on VF’s consolidated financial statements. In January 2018, the FASB released guidance on the accounting for tax on the global intangible low-taxed income ("GILTI") provisions of the Tax Act. The GILTI provisions impose a tax on foreign income in excess of a deemed return on tangible assets of foreign corporations. The guidance indicates that companies must make a policy decision to either record deferred taxes related to GILTI inclusions or treat any taxes on GILTI inclusions as period costs. The Company is continuing to evaluate these options and will make its decision regarding the accounting policy election within the measurement period as provided under SAB 118. In February 2018, the FASB issued ASU 2018-02,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e guidance will be effective for VF in the first quarter of Fiscal 2020 with early adoption permitted. The Company is evaluating the impact that adopting this guidance will have on VF’s consolidated financial statements.</t>
  </si>
  <si>
    <t>ACQUISITIONS (Tables)</t>
  </si>
  <si>
    <t>Assets and Liabilities Acquired</t>
  </si>
  <si>
    <t xml:space="preserve">The following table summarizes the estimated fair values of the assets acquired and liabilities assumed at the date of acquisition: (In thousands) October 2, 2017 Cash and equivalents $ 60,172 Accounts receivable 146,403 Inventories 251,778 Other current assets 8,447 Property, plant and equipment 105,119 Intangible assets 397,755 Other assets 9,665 Total assets acquired 979,339 Short-term borrowings 17,565 Accounts payable 88,052 Other current liabilities 109,964 Deferred income tax liabilities 15,160 Other non-current liabilities 33,066 Total liabilities assumed 263,807 Net assets acquired 715,532 Goodwill 82,863 Purchase price $ 798,395 </t>
  </si>
  <si>
    <t>Pro Forma Results</t>
  </si>
  <si>
    <t>The following unaudited pro forma summary presents consolidated information of VF as if the acquisition of Williamson-Dickie had occurred on January 3, 2016: (In thousands) Three Months Ended Total revenues $ 2,709,111 Income from continuing operations 219,469 Earnings per common share from continuing operations Basic $ 0.53 Diluted 0.53</t>
  </si>
  <si>
    <t>DISCONTINUED OPERATIONS (Tables)</t>
  </si>
  <si>
    <t>Schedule of Discontinued Operations Presented in Financial Statements</t>
  </si>
  <si>
    <t>The following table summarizes the major line items for the Nautica ® brand business and the Licensing Business that are included in the loss from discontinued operations, net of tax line item in the Consolidated Statements of Income: Three Months Ended March (In thousands) 2018 2017 Revenues $ 94,362 $ 202,667 Cost of goods sold 48,946 131,301 Selling, general and administrative expenses 34,649 62,073 Interest expense, net — (17 ) Income from discontinued operations before income taxes 10,767 9,276 Loss on the sale of discontinued operations before income taxes (18,065 ) (3,531 ) Total income (loss) from discontinued operations before income taxes (7,298 ) 5,745 Income tax expense (a) (1,073 ) (9,858 ) Loss from discontinued operations, net of tax $ (8,371 ) $ (4,113 ) (a) The 2018 adjustment to the estimated loss on sale related to the Nautica ® brand business was nondeductible for income tax purposes. Income tax expense for the three months ended March 2017 includes $7.5 million of deferred tax expense related to GAAP and tax basis differences for LSG. The following table summarizes the carrying amounts of major classes of assets and liabilities of discontinued operations for each of the periods presented: (In thousands) March 2018 December 2017 (c) March 2017 (c) Cash $ 2,330 $ 2,592 $ 1,182 Accounts receivable, net 26,298 27,941 56,208 Inventories 55,610 43,297 146,768 Other current assets 1,247 2,497 15,778 Property, plant and equipment, net 15,021 14,914 28,495 Intangible assets 262,202 262,352 305,509 Goodwill 49,005 49,005 182,292 Other assets 3,961 3,631 3,835 Allowance to reduce assets to estimated fair value, less costs to sell (42,094 ) (25,529 ) — Total assets of discontinued operations (a) $ 373,580 $ 380,700 $ 740,067 Accounts payable $ 11,619 $ 16,993 $ 34,197 Accrued liabilities 10,658 18,203 15,726 Other liabilities 11,912 12,011 13,184 Deferred income tax liabilities (b) 51,838 53,812 73,651 Total liabilities of discontinued operations (a) $ 86,027 $ 101,019 $ 136,758 (a) Amounts at March 2017 have been classified as current and long-term in the Consolidated Balance Sheets. (b) Deferred income tax balances reflect VF’s consolidated netting by jurisdiction. (c) Certain assets and liabilities previously reported as discontinued operations will be retained by VF based on the terms of the definitive sale agreement, and thus have been removed from discontinued operations for all periods presented. The impact was not material to any periods presented.</t>
  </si>
  <si>
    <t>INVENTORIES (Tables)</t>
  </si>
  <si>
    <t>(In thousands) March 2018 December 2017 March 2017 Finished products $ 1,654,137 $ 1,490,788 $ 1,400,708 Work-in-process 103,757 110,467 96,903 Raw materials 103,547 105,354 95,823 Total inventories $ 1,861,441 $ 1,706,609 $ 1,593,434</t>
  </si>
  <si>
    <t>INTANGIBLE ASSETS (Tables)</t>
  </si>
  <si>
    <t>Finite Lived Intangible Assets</t>
  </si>
  <si>
    <t xml:space="preserve"> March 2018 December 2017 (In thousands) Weighted Average Amortization Period Amortization Method Cost Accumulated Amortization Net Carrying Amount Net Carrying Amount Amortizable intangible assets: Customer relationships 18 years Accelerated $ 344,613 $ 143,069 $ 201,544 $ 204,215 License agreements 20 years Accelerated 20,171 13,915 6,256 6,336 Trademarks 16 years Straight-line 58,932 8,309 50,623 51,599 Other 9 years Straight-line 9,194 4,024 5,170 5,353 Amortizable intangible assets, net 263,593 267,503 Indefinite-lived intangible assets: Trademarks and trade names 1,856,517 1,822,278 Intangible assets, net $ 2,120,110 $ 2,089,781</t>
  </si>
  <si>
    <t>Indefinite Lived Intangible Assets</t>
  </si>
  <si>
    <t>GOODWILL (Tables)</t>
  </si>
  <si>
    <t>Changes in Goodwill</t>
  </si>
  <si>
    <t>Changes in goodwill are summarized by business segment as follows: (In thousands) Outdoor &amp; Action Sports Jeanswear Imagewear Total Balance, December 2017 $ 1,350,548 $ 219,288 $ 122,808 $ 1,692,644 Measurement period adjustment to 2017 acquisition (Note B) — — (9,974 ) (9,974 ) Currency translation 8,865 946 738 10,549 Balance, March 2018 $ 1,359,413 $ 220,234 $ 113,572 $ 1,693,219</t>
  </si>
  <si>
    <t>PENSION PLANS (Tables)</t>
  </si>
  <si>
    <t>Components of Pension Cost</t>
  </si>
  <si>
    <t>The components of pension cost for VF’s defined benefit plans were as follows: Three Months Ended March (In thousands) 2018 2017 Service cost – benefits earned during the period $ 5,912 $ 6,416 Interest cost on projected benefit obligations 14,825 14,815 Expected return on plan assets (25,314 ) (23,355 ) Amortization of deferred amounts: Net deferred actuarial losses 8,548 11,382 Deferred prior service costs 647 712 Net periodic pension cost $ 4,618 $ 9,970</t>
  </si>
  <si>
    <t>CAPITAL AND ACCUMULATED OTHER COMPREHENSIVE INCOME (LOSS) (Tables)</t>
  </si>
  <si>
    <t>Shares Held for Deferred Compensation Plans</t>
  </si>
  <si>
    <t>Balances related to shares held for deferred compensation plans were as follows: (In thousands, except share amounts) March 2018 December 2017 March 2017 Shares held for deferred compensation plans 284,785 317,515 427,567 Cost of shares held for deferred compensation plans $ 3,621 $ 3,901 $ 5,304</t>
  </si>
  <si>
    <t>Deferred Components of OCI Reported, Net of Related Income Taxes, in Accumulated OCI in Stockholders' Equity and Changes in Accumulated OCI</t>
  </si>
  <si>
    <t>The changes in accumulated OCI, net of related taxes, are as follows: Three Months Ended March 2018 (In thousands) Foreign Currency Translation and Other Defined Benefit Pension Plans Derivative Financial Instruments Total Balance, December 2017 $ (546,201 ) $ (291,949 ) $ (87,990 ) $ (926,140 ) Other comprehensive income (loss) before reclassifications 69,332 (4,852 ) (21,078 ) 43,402 Amounts reclassified from accumulated other comprehensive income (loss) — 7,183 11,525 18,708 Net other comprehensive income (loss) 69,332 2,331 (9,553 ) 62,110 Balance, March 2018 $ (476,869 ) $ (289,618 ) $ (97,543 ) $ (864,030 ) Three Months Ended March 2017 (In thousands) Foreign Currency Translation and Other Defined Benefit Pension Plans Derivative Financial Instruments Total Balance, December 2016 $ (794,579 ) $ (302,697 ) $ 55,813 $ (1,041,463 ) Other comprehensive income (loss) before reclassifications 52,298 12,253 (7,534 ) 57,017 Amounts reclassified from accumulated other comprehensive income (loss) — 8,723 (12,317 ) (3,594 ) Net other comprehensive income (loss) 52,298 20,976 (19,851 ) 53,423 Balance, March 2017 $ (742,281 ) $ (281,721 ) $ 35,962 $ (988,040 ) The deferred components of OCI are reported, net of related income taxes, in accumulated OCI in stockholders’ equity, as follows: (In thousands) March 2018 December 2017 March 2017 Foreign currency translation and other $ (476,869 ) $ (546,201 ) $ (742,281 ) Defined benefit pension plans (289,618 ) (291,949 ) (281,721 ) Derivative financial instruments (97,543 ) (87,990 ) 35,962 Accumulated other comprehensive income (loss) $ (864,030 ) $ (926,140 ) $ (988,040 )</t>
  </si>
  <si>
    <t>Reclassifications Out of Accumulated OCI</t>
  </si>
  <si>
    <t>Reclassifications out of accumulated OCI are as follows: (In thousands) Details About Accumulated Other Comprehensive Income (Loss) Components Affected Line Item in the Consolidated Statements of Income Three Months Ended March 2018 2017 Amortization of defined benefit pension plans: Net deferred actuarial losses (a) $ (8,548 ) $ (11,382 ) Deferred prior service costs (a) (647 ) (712 ) Pension curtailment loss Loss from discontinued operations, net of tax — (1,105 ) Total before tax (9,195 ) (13,199 ) Tax benefit 2,012 4,476 Net of tax (7,183 ) (8,723 ) Gains (losses) on derivative financial instruments: Foreign exchange contracts Net sales 4,948 6,413 Foreign exchange contracts Cost of goods sold (13,286 ) 11,274 Foreign exchange contracts Selling, general and administrative expenses (1,981 ) (87 ) Foreign exchange contracts Other income (expense), net (2,427 ) 49 Interest rate contracts Interest expense (1,214 ) (1,158 ) Total before tax (13,960 ) 16,491 Tax benefit (expense) 2,435 (4,174 ) Net of tax (11,525 ) 12,317 Total reclassifications for the period Net of tax $ (18,708 ) $ 3,594 (a) These accumulated OCI components are included in the computation of net periodic pension cost (refer to Note H for additional details).</t>
  </si>
  <si>
    <t>STOCK-BASED COMPENSATION (Tables)</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 Three Months Ended March 2018 Expected volatility 24% to 29% Weighted average expected volatility 25% Expected term (in years) 6.1 to 7.6 Weighted average dividend yield 2.9% Risk-free interest rate 1.9% to 2.9% Weighted average fair value at date of grant $15.34</t>
  </si>
  <si>
    <t>BUSINESS SEGMENT INFORMATION (Tables)</t>
  </si>
  <si>
    <t>Financial Information for Reportable Segments</t>
  </si>
  <si>
    <t>Financial information for VF’s reportable segments is as follows: Three Months Ended March (In thousands) 2018 2017 Coalition revenues: Outdoor &amp; Action Sports $ 2,014,574 $ 1,695,790 Jeanswear 639,547 647,442 Imagewear 371,040 134,966 Other 20,285 22,142 Total coalition revenues $ 3,045,446 $ 2,500,340 Coalition profit: Outdoor &amp; Action Sports $ 292,295 $ 232,452 Jeanswear 109,206 118,019 Imagewear 24,570 24,400 Other (3,023 ) (2,195 ) Total coalition profit 423,048 372,676 Corporate and other expenses (a) (107,750 ) (83,091 ) Interest expense, net (21,165 ) (20,188 ) Income from continuing operations before income taxes $ 294,133 $ 269,397 (a) Certain corporate overhead and other costs of $4.1 million for the three -month period ended March 2017, previously allocated to the former Sportswear coalition for segment reporting purposes, have been reallocated to continuing operations as discussed in Note C.</t>
  </si>
  <si>
    <t>EARNINGS PER SHARE (Tables)</t>
  </si>
  <si>
    <t>Schedule of Earnings Per Share Basic and Diluted</t>
  </si>
  <si>
    <t xml:space="preserve"> Three Months Ended March (In thousands, except per share amounts) 2018 2017 Earnings per share – basic: Income from continuing operations $ 261,164 $ 213,276 Weighted average common shares outstanding 395,253 411,990 Earnings per share from continuing operations $ 0.66 $ 0.52 Earnings per share – diluted: Income from continuing operations $ 261,164 $ 213,276 Weighted average common shares outstanding 395,253 411,990 Incremental shares from stock options and other dilutive securities 6,023 3,970 Adjusted weighted average common shares outstanding 401,276 415,960 Earnings per share from continuing operations $ 0.65 $ 0.51</t>
  </si>
  <si>
    <t>FAIR VALUE MEASUREMENTS (Tables)</t>
  </si>
  <si>
    <t>Classes of Financial Assets and Financial Liabilities Measured and Recorded at Fair Value on Recurring Basis</t>
  </si>
  <si>
    <t>The following table summarizes financial assets and financial liabilities that are measured and recorded in the consolidated financial statements at fair value on a recurring basis: Total Fair Value Fair Value Measurement Using (a) (In thousands) Level 1 Level 2 Level 3 March 2018 Financial assets: Cash equivalents: Money market funds $ 185,118 $ 185,118 $ — $ — Time deposits 7,714 7,714 — — Derivative financial instruments 31,400 — 31,400 — Investment securities 194,160 183,802 10,358 — Financial liabilities: Derivative financial instruments 106,174 — 106,174 — Deferred compensation 227,808 — 227,808 — December 2017 Financial assets: Cash equivalents: Money market funds $ 265,432 $ 265,432 $ — $ — Time deposits 13,591 13,591 — — Derivative financial instruments 22,970 — 22,970 — Investment securities 197,837 185,723 12,114 — Financial liabilities: Derivative financial instruments 100,038 — 100,038 — Deferred compensation 235,359 — 235,359 — (a) There were no transfers among the levels within the fair value hierarchy during the three months ended March 2018 or the year ended December 2017 .</t>
  </si>
  <si>
    <t>DERIVATIVE FINANCIAL INSTRUMENTS AND HEDGING ACTIVITIES (Tables)</t>
  </si>
  <si>
    <t>Outstanding Derivatives on Individual Contract Basis</t>
  </si>
  <si>
    <t>The following table presents outstanding derivatives on an individual contract basis: Fair Value of Derivatives with Unrealized Gains Fair Value of Derivatives with Unrealized Losses (In thousands) March 2018 December 2017 March 2017 March 2018 December 2017 March 2017 Foreign currency exchange contracts designated as hedging instruments $ 21,496 $ 17,639 $ 72,306 $ (105,795 ) $ (99,606 ) $ (25,460 ) Foreign currency exchange contracts not designated as hedging instruments 9,904 5,331 — (379 ) (432 ) (213 ) Total derivatives $ 31,400 $ 22,970 $ 72,306 $ (106,174 ) $ (100,038 ) $ (25,673 )</t>
  </si>
  <si>
    <t>Derivative Assets and Liabilities Presented in Consolidated Balance Sheet Adjusted from Current Gross</t>
  </si>
  <si>
    <t>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March 2018 December 2017 March 2017 (In thousands) Derivative Asset Derivative Liability Derivative Asset Derivative Liability Derivative Asset Derivative Liability Gross amounts presented in the Consolidated Balance Sheets $ 31,400 $ (106,174 ) $ 22,970 $ (100,038 ) $ 72,306 $ (25,673 ) Gross amounts not offset in the Consolidated Balance Sheets (20,918 ) 20,918 (18,313 ) 18,313 (25,316 ) 25,316 Net amounts $ 10,482 $ (85,256 ) $ 4,657 $ (81,725 ) $ 46,990 $ (357 )</t>
  </si>
  <si>
    <t>Derivatives Classified as Current or Noncurrent Based on Maturity Dates</t>
  </si>
  <si>
    <t>Derivatives are classified as current or noncurrent based on maturity dates, as follows: (In thousands) March 2018 December 2017 March 2017 Other current assets $ 26,741 $ 20,771 $ 63,986 Accrued liabilities (96,087 ) (87,205 ) (19,630 ) Other assets 4,659 2,199 8,320 Other liabilities (10,087 ) (12,833 ) (6,043 )</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 (In thousands) Gain (Loss) on Derivatives Recognized in OCI Three Months Ended March Cash Flow Hedging Relationships 2018 2017 Foreign currency exchange $ (25,530 ) $ (10,094 ) (In thousands) Gain (Loss) Reclassified from Accumulated OCI into Income Three Months Ended March Location of Gain (Loss) 2018 2017 Net sales $ 4,948 $ 6,413 Cost of goods sold (13,286 ) 11,274 Selling, general and administrative expenses (1,981 ) (87 ) Other income (expense), net (2,427 ) 49 Interest expense (1,214 ) (1,158 ) Total $ (13,960 ) $ 16,491</t>
  </si>
  <si>
    <t>Effects of Fair Value Hedging Included in Consolidated Statements of Income</t>
  </si>
  <si>
    <t>Following is a summary of these derivatives included in VF’s Consolidated Statements of Income: (In thousands) Location of Gain (Loss) on Derivatives Recognized in Income Gain (Loss) on Derivatives Recognized in Income Three Months Ended March Derivatives Not Designated as Hedges 2018 2017 Foreign currency exchange Cost of goods sold $ 1,810 $ 274 Foreign currency exchange Other income (expense), net 2,737 (469 ) Total $ 4,547 $ (195 )</t>
  </si>
  <si>
    <t>RESTRUCTURING (Tables)</t>
  </si>
  <si>
    <t>Activity in Restructuring</t>
  </si>
  <si>
    <t xml:space="preserve">The activity in the restructuring accrual for the three-month period ended March 2018 is as follows: (In thousands) Severance Other Total Accrual at December 2017 $ 33,808 $ 4,436 $ 38,244 Charges 14,927 — 14,927 Cash payments (4,658 ) (3,992 ) (8,650 ) Adjustments to accruals (1,033 ) — (1,033 ) Currency translation 101 — 101 Accrual at March 2018 $ 43,145 $ 444 $ 43,589 Restructuring costs by business segment are as follows: (In thousands) 2018 Charges Outdoor &amp; Action Sports $ 4,550 Jeanswear 2,575 Imagewear 7,802 Total $ 14,927 </t>
  </si>
  <si>
    <t>ACQUISITIONS - Additional Information (Details) $ in Thousands, $ in Millions</t>
  </si>
  <si>
    <t>Apr. 03, 2018USD ($)</t>
  </si>
  <si>
    <t>Apr. 03, 2018NZD ($)</t>
  </si>
  <si>
    <t>Oct. 02, 2017USD ($)</t>
  </si>
  <si>
    <t>Jun. 30, 2018USD ($)</t>
  </si>
  <si>
    <t>Mar. 31, 2018USD ($)</t>
  </si>
  <si>
    <t>Dec. 30, 2017USD ($)</t>
  </si>
  <si>
    <t>Business Acquisition [Line Items]</t>
  </si>
  <si>
    <t>Goodwill, purchase accounting adjustments</t>
  </si>
  <si>
    <t>Williamson-Dickie Mfg. Co.</t>
  </si>
  <si>
    <t>Business acquisition, percentage acquired</t>
  </si>
  <si>
    <t>100.00%</t>
  </si>
  <si>
    <t>Payments to acquire businesses</t>
  </si>
  <si>
    <t>Adjustment, consideration transferred</t>
  </si>
  <si>
    <t>Revenue of acquiree since acquisition date</t>
  </si>
  <si>
    <t>Earnings or loss of acquiree since acquisition date</t>
  </si>
  <si>
    <t>Adjustment, income taxes</t>
  </si>
  <si>
    <t>Intangible assets</t>
  </si>
  <si>
    <t>Business acquisition, transaction costs recognized during period</t>
  </si>
  <si>
    <t>Purchase price</t>
  </si>
  <si>
    <t>Icebreaker Holdings, Ltd</t>
  </si>
  <si>
    <t>Gain on derivative</t>
  </si>
  <si>
    <t>Imagewear</t>
  </si>
  <si>
    <t>Imagewear | Williamson-Dickie Mfg. Co.</t>
  </si>
  <si>
    <t>Goodwill, expected tax deductible amount</t>
  </si>
  <si>
    <t>Trademarks | Williamson-Dickie Mfg. Co.</t>
  </si>
  <si>
    <t>Customer relationships</t>
  </si>
  <si>
    <t>Amortizable intangible assets, weighted average amortization period (in years)</t>
  </si>
  <si>
    <t>18 years</t>
  </si>
  <si>
    <t>Customer relationships | Williamson-Dickie Mfg. Co.</t>
  </si>
  <si>
    <t>Distribution Rights | Williamson-Dickie Mfg. Co.</t>
  </si>
  <si>
    <t>4 years</t>
  </si>
  <si>
    <t>Trademarks</t>
  </si>
  <si>
    <t>16 years</t>
  </si>
  <si>
    <t>3 years</t>
  </si>
  <si>
    <t>Minimum | Customer relationships | Williamson-Dickie Mfg. Co.</t>
  </si>
  <si>
    <t>10 years</t>
  </si>
  <si>
    <t>Maximum | Customer relationships | Williamson-Dickie Mfg. Co.</t>
  </si>
  <si>
    <t>13 years</t>
  </si>
  <si>
    <t>Scenario, Forecast | Altra</t>
  </si>
  <si>
    <t>Subsequent Event | Icebreaker Holdings, Ltd</t>
  </si>
  <si>
    <t>ACQUISITIONS - Purchase Price (Details) - USD ($) $ in Thousands</t>
  </si>
  <si>
    <t>Oct. 02, 2017</t>
  </si>
  <si>
    <t>Property, plant and equipment</t>
  </si>
  <si>
    <t>Total assets acquired</t>
  </si>
  <si>
    <t>Other current liabilities</t>
  </si>
  <si>
    <t>Deferred income tax liabilities</t>
  </si>
  <si>
    <t>Other non-current liabilities</t>
  </si>
  <si>
    <t>Total liabilities assumed</t>
  </si>
  <si>
    <t>Net assets acquired</t>
  </si>
  <si>
    <t>ACQUISITIONS - Pro Forma Summary (Details) - Williamson-Dickie Mfg. Co. $ / shares in Units, $ in Thousands</t>
  </si>
  <si>
    <t>Apr. 01, 2017USD ($)$ / shares</t>
  </si>
  <si>
    <t>Total revenues | $</t>
  </si>
  <si>
    <t>Income from continuing operations | $</t>
  </si>
  <si>
    <t>Earnings per common share from continuing operations</t>
  </si>
  <si>
    <t>Basic (in USD per share) | $ / shares</t>
  </si>
  <si>
    <t>Diluted (in USD per share) | $ / shares</t>
  </si>
  <si>
    <t>DISCONTINUED OPERATIONS - Additional Information (Details) - USD ($) $ in Thousands</t>
  </si>
  <si>
    <t>Apr. 30, 2018</t>
  </si>
  <si>
    <t>Apr. 28, 2017</t>
  </si>
  <si>
    <t>Discontinued Operations | Nautica</t>
  </si>
  <si>
    <t>Income Statement, Balance Sheet and Additional Disclosures by Disposal Groups, Including Discontinued Operations [Line Items]</t>
  </si>
  <si>
    <t>Income (loss) from discontinued operations, net of tax</t>
  </si>
  <si>
    <t>Estimated gain (loss) from disposal</t>
  </si>
  <si>
    <t>Discontinued Operations | LSG</t>
  </si>
  <si>
    <t>Discontinued Operations | Licensing Business And Nautica</t>
  </si>
  <si>
    <t>Discontinued Operations, Disposed of by Sale | LSG</t>
  </si>
  <si>
    <t>Proceeds from sale of business</t>
  </si>
  <si>
    <t>After-tax income (loss) on sale</t>
  </si>
  <si>
    <t>Income (loss) from discontinued operation during phase-out period</t>
  </si>
  <si>
    <t>Discontinued Operations, Disposed of by Sale | JanSport Collegiate Business</t>
  </si>
  <si>
    <t>Minimum | Discontinued Operations, Disposed of by Sale | LSG</t>
  </si>
  <si>
    <t>Support services period (up to)</t>
  </si>
  <si>
    <t>3 months</t>
  </si>
  <si>
    <t>Maximum | Discontinued Operations, Disposed of by Sale | Nautica</t>
  </si>
  <si>
    <t>12 months</t>
  </si>
  <si>
    <t>Maximum | Discontinued Operations, Disposed of by Sale | LSG</t>
  </si>
  <si>
    <t>24 months</t>
  </si>
  <si>
    <t>Subsequent Event | Discontinued Operations, Disposed of by Sale | Nautica</t>
  </si>
  <si>
    <t>DISCONTINUED OPERATIONS - Summary of Major Line Items included in Income (Loss) (Details) - Discontinued Operations - USD ($) $ in Thousands</t>
  </si>
  <si>
    <t>Nautica</t>
  </si>
  <si>
    <t>Revenues</t>
  </si>
  <si>
    <t>Interest expense, net</t>
  </si>
  <si>
    <t>Income from discontinued operations before income taxes</t>
  </si>
  <si>
    <t>Loss on the sale of discontinued operations before income taxes</t>
  </si>
  <si>
    <t>Total income (loss) from discontinued operations before income taxes</t>
  </si>
  <si>
    <t>Income tax expense</t>
  </si>
  <si>
    <t>Licensing Business And Nautica</t>
  </si>
  <si>
    <t>Licensing Business</t>
  </si>
  <si>
    <t>Deferred tax expense related to GAAP and tax basis differences</t>
  </si>
  <si>
    <t>DISCONTINUED OPERATIONS - Summary of Carrying Amounts of Assets and Liabilities (Details) - USD ($) $ in Thousands</t>
  </si>
  <si>
    <t>Nautica | Discontinued Operations</t>
  </si>
  <si>
    <t>Cash</t>
  </si>
  <si>
    <t>Accounts receivable, net</t>
  </si>
  <si>
    <t>Allowance to reduce assets to estimated fair value, less costs to sell</t>
  </si>
  <si>
    <t>Total assets of discontinued operations</t>
  </si>
  <si>
    <t>Total liabilities of discontinued operations</t>
  </si>
  <si>
    <t>Licensing Business And Nautica | Discontinued Operations</t>
  </si>
  <si>
    <t>SALE OF ACCOUNTS RECEIVABLE (Details) - USD ($) $ in Millions</t>
  </si>
  <si>
    <t>Maximum amount of accounts receivable sold at any point in time (up to)</t>
  </si>
  <si>
    <t>Sale of accounts receivable</t>
  </si>
  <si>
    <t>Accounts receivable removed related to sale of accounts receivable</t>
  </si>
  <si>
    <t>Funding fee</t>
  </si>
  <si>
    <t>INVENTORIES (Details) - USD ($) $ in Thousands</t>
  </si>
  <si>
    <t>Finished products</t>
  </si>
  <si>
    <t>Work-in-process</t>
  </si>
  <si>
    <t>Raw materials</t>
  </si>
  <si>
    <t>Total inventories</t>
  </si>
  <si>
    <t>INTANGIBLE ASSETS - Schedule of Intangible Assets (Details) - USD ($) $ in Thousands</t>
  </si>
  <si>
    <t>Finite-Lived Intangible Assets [Line Items]</t>
  </si>
  <si>
    <t>Amortizable intangible assets, net carrying amount</t>
  </si>
  <si>
    <t>Indefinite-lived intangible assets: Trademarks and trade names</t>
  </si>
  <si>
    <t>Amortizable intangible assets, cost</t>
  </si>
  <si>
    <t>Amortizable intangible assets, accumulated amortization</t>
  </si>
  <si>
    <t>License agreements</t>
  </si>
  <si>
    <t>20 years</t>
  </si>
  <si>
    <t>Other</t>
  </si>
  <si>
    <t>9 years</t>
  </si>
  <si>
    <t>INTANGIBLE ASSETS - Additional Information (Details) $ in Millions</t>
  </si>
  <si>
    <t>Amortization of intangible assets</t>
  </si>
  <si>
    <t>Estimated amortization expense, 2019</t>
  </si>
  <si>
    <t>Estimated amortization expense, 2020</t>
  </si>
  <si>
    <t>Estimated amortization expense, 2021</t>
  </si>
  <si>
    <t>Estimated amortization expense, 2022</t>
  </si>
  <si>
    <t>Estimated amortization expense, 2023</t>
  </si>
  <si>
    <t>GOODWILL - Changes in Goodwill (Details) $ in Thousands</t>
  </si>
  <si>
    <t>Goodwill [Roll Forward]</t>
  </si>
  <si>
    <t>Goodwill, beginning balance</t>
  </si>
  <si>
    <t>Measurement period adjustment to 2017 acquisition (Note B)</t>
  </si>
  <si>
    <t>Currency translation</t>
  </si>
  <si>
    <t>Goodwill, ending balance</t>
  </si>
  <si>
    <t>Outdoor &amp; Action Sports</t>
  </si>
  <si>
    <t>Jeanswear</t>
  </si>
  <si>
    <t>GOODWILL - Additional Information (Details) - USD ($)</t>
  </si>
  <si>
    <t>Goodwill [Line Items]</t>
  </si>
  <si>
    <t>Impairment charge</t>
  </si>
  <si>
    <t>Accumulated impairment charges</t>
  </si>
  <si>
    <t>Disposed of by Means Other than Sale | Lucy</t>
  </si>
  <si>
    <t>PENSION PLANS - Components of Pension Cost (Details) - USD ($) $ in Thousands</t>
  </si>
  <si>
    <t>Service cost – benefits earned during the period</t>
  </si>
  <si>
    <t>Interest cost on projected benefit obligations</t>
  </si>
  <si>
    <t>Expected return on plan assets</t>
  </si>
  <si>
    <t>Amortization of deferred amounts:</t>
  </si>
  <si>
    <t>Net deferred actuarial losses</t>
  </si>
  <si>
    <t>Deferred prior service costs</t>
  </si>
  <si>
    <t>Net periodic pension cost</t>
  </si>
  <si>
    <t>PENSION PLANS - Additional Information (Details) - USD ($) $ in Millions</t>
  </si>
  <si>
    <t>Defined Benefit Plans and Other Postretirement Benefit Plans Table Text Block [Line Items]</t>
  </si>
  <si>
    <t>Defined benefit pension plan contributed</t>
  </si>
  <si>
    <t>Defined benefit pension plan additional contributions to make next fiscal year</t>
  </si>
  <si>
    <t>Discontinued Operations, Disposed of by Sale | Licensing Business</t>
  </si>
  <si>
    <t>Pension curtailment</t>
  </si>
  <si>
    <t>CAPITAL AND ACCUMULATED OTHER COMPREHENSIVE INCOME (LOSS) - Additional Information (Details) - USD ($) $ / shares in Units, $ in Millions</t>
  </si>
  <si>
    <t>Share-based Compensation Arrangement by Share-based Payment Award [Line Items]</t>
  </si>
  <si>
    <t>Common Stock, shares, purchased (in shares)</t>
  </si>
  <si>
    <t>Common Stock, value, purchased</t>
  </si>
  <si>
    <t>Treasury shares restored as unissued status (in shares)</t>
  </si>
  <si>
    <t>Treasury shares (in shares)</t>
  </si>
  <si>
    <t>Deferred Compensation</t>
  </si>
  <si>
    <t>Common Stock held in trust for deferred compensation plan</t>
  </si>
  <si>
    <t>CAPITAL AND ACCUMULATED OTHER COMPREHENSIVE INCOME (LOSS) - Shares Held for Deferred Compensation Plans (Details) - USD ($) $ in Thousands</t>
  </si>
  <si>
    <t>Shares held for deferred compensation plans (in shares)</t>
  </si>
  <si>
    <t>Cost of shares held for deferred compensation plans</t>
  </si>
  <si>
    <t>CAPITAL AND ACCUMULATED OTHER COMPREHENSIVE INCOME (LOSS) - Deferred Components of OCI Reported, Net of Related Income Taxes, in Accumulated OCI in Stockholders' Equity (Details) - USD ($) $ in Thousands</t>
  </si>
  <si>
    <t>CAPITAL AND ACCUMULATED OTHER COMPREHENSIVE INCOME (LOSS) - Changes in Accumulated OCI, Net of Related Taxes (Details) - USD ($) $ in Thousands</t>
  </si>
  <si>
    <t>AOCI Attributable to Parent, Net of Tax [Roll Forward]</t>
  </si>
  <si>
    <t>Balance</t>
  </si>
  <si>
    <t>Other comprehensive income (loss) before reclassifications</t>
  </si>
  <si>
    <t>Amounts reclassified from accumulated other comprehensive income (loss)</t>
  </si>
  <si>
    <t>Foreign Currency Translation and Other</t>
  </si>
  <si>
    <t>Defined Benefit Pension Plans</t>
  </si>
  <si>
    <t>Derivative Financial Instruments</t>
  </si>
  <si>
    <t>CAPITAL AND ACCUMULATED OTHER COMPREHENSIVE INCOME (LOSS) - Reclassification Out of Accumulated OCI (Details) - USD ($) $ in Thousands</t>
  </si>
  <si>
    <t>Reclassification Adjustment out of Accumulated Other Comprehensive Income [Line Items]</t>
  </si>
  <si>
    <t>Total reclassifications for the period</t>
  </si>
  <si>
    <t>Tax benefit (expense)</t>
  </si>
  <si>
    <t>Reclassifications before tax</t>
  </si>
  <si>
    <t>Pension curtailment loss</t>
  </si>
  <si>
    <t>Tax benefit</t>
  </si>
  <si>
    <t>Gains (losses) on derivative financial instruments:</t>
  </si>
  <si>
    <t>Gains (losses) on derivative financial instruments: | Reclassification out of Accumulated Other Comprehensive Income</t>
  </si>
  <si>
    <t>Gains (losses) on derivative financial instruments: | Reclassification out of Accumulated Other Comprehensive Income | Foreign currency exchange</t>
  </si>
  <si>
    <t>Gains (losses) on derivative financial instruments: | Reclassification out of Accumulated Other Comprehensive Income | Interest rate contracts</t>
  </si>
  <si>
    <t>STOCK-BASED COMPENSATION - Additional Information (Details)</t>
  </si>
  <si>
    <t>Mar. 31, 2018$ / sharesshares</t>
  </si>
  <si>
    <t>Options granted in period (in shares) | shares</t>
  </si>
  <si>
    <t>Exercise price of options granted (in USD per share)</t>
  </si>
  <si>
    <t>Share based compensation vesting period</t>
  </si>
  <si>
    <t>Performance-Based Restricted Stock Units</t>
  </si>
  <si>
    <t>Restricted stock units granted in period (in shares) | shares</t>
  </si>
  <si>
    <t>Performance period</t>
  </si>
  <si>
    <t>Grant date fair value of each restricted units granted (in USD per share)</t>
  </si>
  <si>
    <t>Percentage of targets award adjusted to actual number of shares earned</t>
  </si>
  <si>
    <t>25.00%</t>
  </si>
  <si>
    <t>Performance-Based Restricted Stock Units | Minimum</t>
  </si>
  <si>
    <t>Ratio of shares of common stock to be issued for each restricted stock unit granted</t>
  </si>
  <si>
    <t>Performance-Based Restricted Stock Units | Maximum</t>
  </si>
  <si>
    <t>TSR Adjustment Performance-Based Restricted Stock Units</t>
  </si>
  <si>
    <t>Restricted Stock</t>
  </si>
  <si>
    <t>5 years</t>
  </si>
  <si>
    <t>Non Employee Board Of Directors</t>
  </si>
  <si>
    <t>Stock options granted period of time options become exercisable</t>
  </si>
  <si>
    <t>1 year</t>
  </si>
  <si>
    <t>Non Employee Board Of Directors | Nonperformance-Based Restricted Stock Units</t>
  </si>
  <si>
    <t>Award expiration period from grant date</t>
  </si>
  <si>
    <t>Key Employees In International Jurisdictions | Nonperformance-Based Restricted Stock Units</t>
  </si>
  <si>
    <t>Employees | Nonperformance-Based Restricted Stock Units</t>
  </si>
  <si>
    <t>Tranche One | Employees | Nonperformance-Based Restricted Stock Units</t>
  </si>
  <si>
    <t>2 years</t>
  </si>
  <si>
    <t>Share-based Compensation Arrangement by Share-based Payment Award, Award Vesting Rights, Percentage</t>
  </si>
  <si>
    <t>50.00%</t>
  </si>
  <si>
    <t>Tranche Two | Employees | Nonperformance-Based Restricted Stock Units</t>
  </si>
  <si>
    <t>STOCK-BASED COMPENSATION - Assumptions Used and Resulting Weighted Average Fair Value of Stock Option Granted (Details)</t>
  </si>
  <si>
    <t>Mar. 31, 2018$ / shares</t>
  </si>
  <si>
    <t>Expected volatility, minimum</t>
  </si>
  <si>
    <t>24.00%</t>
  </si>
  <si>
    <t>Expected volatility, maximum</t>
  </si>
  <si>
    <t>29.00%</t>
  </si>
  <si>
    <t>Weighted average expected volatility</t>
  </si>
  <si>
    <t>Weighted average dividend yield</t>
  </si>
  <si>
    <t>2.90%</t>
  </si>
  <si>
    <t>Risk-free interest rate, minimum</t>
  </si>
  <si>
    <t>1.90%</t>
  </si>
  <si>
    <t>Risk-free interest rate, maximum</t>
  </si>
  <si>
    <t>Weighted average fair value at date of grant (in USD per share)</t>
  </si>
  <si>
    <t>Minimum</t>
  </si>
  <si>
    <t>Expected term (in years)</t>
  </si>
  <si>
    <t>6 years 1 month 6 days</t>
  </si>
  <si>
    <t>Maximum</t>
  </si>
  <si>
    <t>7 years 7 months 6 days</t>
  </si>
  <si>
    <t>INCOME TAXES (Details) € in Millions, $ in Millions</t>
  </si>
  <si>
    <t>Jan. 13, 2017USD ($)</t>
  </si>
  <si>
    <t>Jan. 13, 2017EUR (€)</t>
  </si>
  <si>
    <t>Jan. 31, 2018USD ($)</t>
  </si>
  <si>
    <t>Jan. 31, 2018EUR (€)</t>
  </si>
  <si>
    <t>Apr. 01, 2017USD ($)</t>
  </si>
  <si>
    <t>Jan. 10, 2017EUR (€)</t>
  </si>
  <si>
    <t>Income Tax Contingency [Line Items]</t>
  </si>
  <si>
    <t>Tax cuts and jobs act of 2017, Income tax expense (benefit)</t>
  </si>
  <si>
    <t>Tax cuts and jobs act of 2017, transition tax for accumulated foreign earnings, provisional income tax expense</t>
  </si>
  <si>
    <t>Tax cuts and jobs act of 2017, change in tax rate, deferred tax liability, provisional income tax benefit</t>
  </si>
  <si>
    <t>Tax cuts and jobs act of 2017, change in tax rate, deferred tax liability, foreign income and dividends</t>
  </si>
  <si>
    <t>Effective income tax rate</t>
  </si>
  <si>
    <t>11.20%</t>
  </si>
  <si>
    <t>20.80%</t>
  </si>
  <si>
    <t>Net discrete tax benefits</t>
  </si>
  <si>
    <t>Tax benefit related to the early adoption</t>
  </si>
  <si>
    <t>Realization of unrecognized net tax benefit (expense)</t>
  </si>
  <si>
    <t>Change In estimate of taxes payable</t>
  </si>
  <si>
    <t>Change in enacted tax rate</t>
  </si>
  <si>
    <t>Tax reduction due to discrete items</t>
  </si>
  <si>
    <t>5.50%</t>
  </si>
  <si>
    <t>0.40%</t>
  </si>
  <si>
    <t>Change in effective income tax rate without discrete items</t>
  </si>
  <si>
    <t>4.50%</t>
  </si>
  <si>
    <t>Decrease in unrecognized tax benefits and associated interest</t>
  </si>
  <si>
    <t>Net unrecognized tax benefits and interest, if recognized, would reduce the annual effective tax rate</t>
  </si>
  <si>
    <t>Possible decrease in unrecognized income tax benefits</t>
  </si>
  <si>
    <t>Reduction in income tax expenses</t>
  </si>
  <si>
    <t>VF Europe BVBA | Domestic Tax Authority | Administration of the Treasury, Belgium</t>
  </si>
  <si>
    <t>Tax and interest from settlement | €</t>
  </si>
  <si>
    <t>Tax remitted</t>
  </si>
  <si>
    <t>BUSINESS SEGMENT INFORMATION (Details) - USD ($) $ in Thousands</t>
  </si>
  <si>
    <t>Segment Reporting Information [Line Items]</t>
  </si>
  <si>
    <t>Operating Segments</t>
  </si>
  <si>
    <t>Operating Segments | Outdoor &amp; Action Sports</t>
  </si>
  <si>
    <t>Operating Segments | Jeanswear</t>
  </si>
  <si>
    <t>Operating Segments | Imagewear</t>
  </si>
  <si>
    <t>Operating Segments | Other Segments</t>
  </si>
  <si>
    <t>Corporate, Non-Segment</t>
  </si>
  <si>
    <t>Corporate and other expenses</t>
  </si>
  <si>
    <t>Segment Reconciling Items</t>
  </si>
  <si>
    <t>Continuing Operations</t>
  </si>
  <si>
    <t>Certain corporate overhead costs allocated to selling, general, and administrative expense</t>
  </si>
  <si>
    <t>EARNINGS PER SHARE - Schedule of Earnings Per Share Basic and Diluted (Details) - USD ($) $ / shares in Units, shares in Thousands, $ in Thousands</t>
  </si>
  <si>
    <t>Earnings per share – basic:</t>
  </si>
  <si>
    <t>Weighted average common shares outstanding (in shares)</t>
  </si>
  <si>
    <t>Earnings per share from continuing operations (in USD per share)</t>
  </si>
  <si>
    <t>Earnings per share – diluted:</t>
  </si>
  <si>
    <t>Incremental shares from stock options and other dilutive securities (in shares)</t>
  </si>
  <si>
    <t>Adjusted weighted average common shares outstanding (in shares)</t>
  </si>
  <si>
    <t>EARNINGS PER SHARE - Additional Information (Details) - shares shares in Millions</t>
  </si>
  <si>
    <t>Employees And Non Employees Stock Option</t>
  </si>
  <si>
    <t>Antidilutive Securities Excluded from Computation of Earnings Per Share [Line Items]</t>
  </si>
  <si>
    <t>Stock options excluded from computation of earnings per share</t>
  </si>
  <si>
    <t>FAIR VALUE MEASUREMENTS - Measured on Recurring Basis (Details) - USD ($) $ in Thousands</t>
  </si>
  <si>
    <t>Cash equivalents:</t>
  </si>
  <si>
    <t>Money market funds</t>
  </si>
  <si>
    <t>Time deposits</t>
  </si>
  <si>
    <t>Investment securities</t>
  </si>
  <si>
    <t>Financial liabilities:</t>
  </si>
  <si>
    <t>Deferred compensation</t>
  </si>
  <si>
    <t>FAIR VALUE MEASUREMENTS - Additional Information (Details) - USD ($) $ in Millions</t>
  </si>
  <si>
    <t>Fair Value, Assets and Liabilities Measured on Recurring and Nonrecurring Basis [Line Items]</t>
  </si>
  <si>
    <t>Long-term debt, carrying values</t>
  </si>
  <si>
    <t>Long-term debt, fair values</t>
  </si>
  <si>
    <t>DERIVATIVE FINANCIAL INSTRUMENTS AND HEDGING ACTIVITIES - Additional Information (Details) € in Millions</t>
  </si>
  <si>
    <t>Mar. 31, 2018EUR (€)</t>
  </si>
  <si>
    <t>Derivative Instruments and Hedging Activities Disclosures [Line Items]</t>
  </si>
  <si>
    <t>Derivative contract maturity (up to)</t>
  </si>
  <si>
    <t>20 months</t>
  </si>
  <si>
    <t>No significant amounts recognized in earnings for the ineffective portion</t>
  </si>
  <si>
    <t>Net pretax deferred gains for foreign currency exchange contracts that are expected to be reclassified to earnings during next 12 months</t>
  </si>
  <si>
    <t>Remaining pretax deferred net loss in Accumulated OCI</t>
  </si>
  <si>
    <t>Net deferred loss in accumulated OCI reclassified to earnings</t>
  </si>
  <si>
    <t>Net deferred loss in accumulated OCI expected to be reclassified to earnings over remainder of year</t>
  </si>
  <si>
    <t>Foreign currency exchange</t>
  </si>
  <si>
    <t>Notional amount of foreign currency derivatives</t>
  </si>
  <si>
    <t>Net Investment Hedge</t>
  </si>
  <si>
    <t>Notional amount of nonderivative instruments | €</t>
  </si>
  <si>
    <t>Gain (loss) on derivative used in net investment hedge</t>
  </si>
  <si>
    <t>Amount of ineffectiveness on net investment hedges</t>
  </si>
  <si>
    <t>DERIVATIVE FINANCIAL INSTRUMENTS AND HEDGING ACTIVITIES - Outstanding Derivatives on Individual Contract Basis at Gross Amounts (Details) - USD ($) $ in Thousands</t>
  </si>
  <si>
    <t>Fair Value of Derivatives with Unrealized Gains</t>
  </si>
  <si>
    <t>Fair Value of Derivatives with Unrealized Losses</t>
  </si>
  <si>
    <t>Foreign currency exchange contracts designated as hedging instruments</t>
  </si>
  <si>
    <t>Foreign currency exchange contracts not designated as hedging instruments</t>
  </si>
  <si>
    <t>DERIVATIVE FINANCIAL INSTRUMENTS AND HEDGING ACTIVITIES - Fair Value of Derivative Assets and Liabilities in Balance Sheet (Details) - USD ($) $ in Thousands</t>
  </si>
  <si>
    <t>Derivative Asset</t>
  </si>
  <si>
    <t>Gross amounts presented in the Consolidated Balance Sheets</t>
  </si>
  <si>
    <t>Gross amounts not offset in the Consolidated Balance Sheets</t>
  </si>
  <si>
    <t>Net amounts</t>
  </si>
  <si>
    <t>Derivative Liability</t>
  </si>
  <si>
    <t>DERIVATIVE FINANCIAL INSTRUMENTS AND HEDGING ACTIVITIES - Derivatives Classified as Current or Noncurrent Based on Maturity Dates (Details) - USD ($) $ in Thousands</t>
  </si>
  <si>
    <t>DERIVATIVE FINANCIAL INSTRUMENTS AND HEDGING ACTIVITIES - Effects of Cash Flow Hedging included in Consolidated Statements of Income and Consolidated Statements of Comprehensive Income (Details) - USD ($) $ in Thousands</t>
  </si>
  <si>
    <t>Derivative Instruments, Gain (Loss) [Line Items]</t>
  </si>
  <si>
    <t>Gain (Loss) Reclassified from Accumulated OCI into Income</t>
  </si>
  <si>
    <t>Gain (Loss) on Derivatives Recognized in OCI</t>
  </si>
  <si>
    <t>Foreign currency exchange | Net sales</t>
  </si>
  <si>
    <t>Foreign currency exchange | Cost of goods sold</t>
  </si>
  <si>
    <t>Foreign currency exchange | Selling, general and administrative expenses</t>
  </si>
  <si>
    <t>Foreign currency exchange | Other income (expense), net</t>
  </si>
  <si>
    <t>Interest rate contracts | Interest expense</t>
  </si>
  <si>
    <t>DERIVATIVE FINANCIAL INSTRUMENTS AND HEDGING ACTIVITIES - Hedges Included in Consolidated Statements of Income (Details) - Foreign currency exchange contracts not designated as hedging instruments - USD ($) $ in Thousands</t>
  </si>
  <si>
    <t>Gain (Loss) on Derivatives Recognized in Income</t>
  </si>
  <si>
    <t>Cost of goods sold | Foreign currency exchange</t>
  </si>
  <si>
    <t>Other income (expense), net | Foreign currency exchange</t>
  </si>
  <si>
    <t>RECENTLY ADOPTED AND ISSUED ACCOUNTING STANDARDS (Details) - USD ($) $ in Thousands</t>
  </si>
  <si>
    <t>Dec. 31, 2016</t>
  </si>
  <si>
    <t>Error Corrections and Prior Period Adjustments Restatement [Line Items]</t>
  </si>
  <si>
    <t>Deferred Tax Asset, Tax Rate</t>
  </si>
  <si>
    <t>New Accounting Pronouncement, Early Adoption, Effect | Accounting Standards Update 2016-16</t>
  </si>
  <si>
    <t>Other Assets</t>
  </si>
  <si>
    <t>RESTRUCTURING - Additional Information (Details) - USD ($) $ in Thousands</t>
  </si>
  <si>
    <t>Restructuring Cost and Reserve [Line Items]</t>
  </si>
  <si>
    <t>Restructuring charges</t>
  </si>
  <si>
    <t>Restructuring reserve</t>
  </si>
  <si>
    <t>Accrued Current Liabilities</t>
  </si>
  <si>
    <t>Other Noncurrent Liabilities</t>
  </si>
  <si>
    <t>RESTRUCTURING - Activity in Restructuring Accrual (Details) $ in Thousands</t>
  </si>
  <si>
    <t>Restructuring Reserve [Roll Forward]</t>
  </si>
  <si>
    <t>Amounts recorded in accrued liabilities, beginning</t>
  </si>
  <si>
    <t>Charges</t>
  </si>
  <si>
    <t>Cash payments</t>
  </si>
  <si>
    <t>Adjustments to accruals</t>
  </si>
  <si>
    <t>Amounts recorded in accrued liabilities. ending</t>
  </si>
  <si>
    <t>Severance</t>
  </si>
  <si>
    <t>RESTRUCTURING - Restructuring costs by business segment (Details) $ in Thousands</t>
  </si>
  <si>
    <t>SUBSEQUENT EVENTS (Details)</t>
  </si>
  <si>
    <t>Apr. 24, 2018$ / shares</t>
  </si>
  <si>
    <t>Subsequent Event | Dividend Declared</t>
  </si>
  <si>
    <t>Subsequent Event [Line Items]</t>
  </si>
  <si>
    <t>Cash dividend (in US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Level &quot;#,##0_);_(&quot;Leve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379</v>
      </c>
    </row>
    <row r="12" spans="1:3">
      <c r="A12" s="4" t="s">
        <v>19</v>
      </c>
      <c r="B12" s="4" t="s">
        <v>20</v>
      </c>
    </row>
    <row r="13" spans="1:3">
      <c r="A13" s="4" t="s">
        <v>21</v>
      </c>
      <c r="B13" s="4" t="s">
        <v>22</v>
      </c>
    </row>
    <row r="14" spans="1:3">
      <c r="A14" s="4" t="s">
        <v>23</v>
      </c>
      <c r="C14" s="5" t="n">
        <v>394458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80762</v>
      </c>
      <c r="C3" s="7" t="n">
        <v>563483</v>
      </c>
      <c r="D3" s="7" t="n">
        <v>603262</v>
      </c>
    </row>
    <row r="4" spans="1:4">
      <c r="A4" s="4" t="s">
        <v>29</v>
      </c>
      <c r="B4" s="5" t="n">
        <v>1408587</v>
      </c>
      <c r="C4" s="5" t="n">
        <v>1429986</v>
      </c>
      <c r="D4" s="5" t="n">
        <v>1241496</v>
      </c>
    </row>
    <row r="5" spans="1:4">
      <c r="A5" s="4" t="s">
        <v>30</v>
      </c>
      <c r="B5" s="5" t="n">
        <v>1861441</v>
      </c>
      <c r="C5" s="5" t="n">
        <v>1706609</v>
      </c>
      <c r="D5" s="5" t="n">
        <v>1593434</v>
      </c>
    </row>
    <row r="6" spans="1:4">
      <c r="A6" s="4" t="s">
        <v>31</v>
      </c>
      <c r="B6" s="5" t="n">
        <v>358953</v>
      </c>
      <c r="C6" s="5" t="n">
        <v>296986</v>
      </c>
      <c r="D6" s="5" t="n">
        <v>352605</v>
      </c>
    </row>
    <row r="7" spans="1:4">
      <c r="A7" s="4" t="s">
        <v>32</v>
      </c>
      <c r="B7" s="5" t="n">
        <v>373580</v>
      </c>
      <c r="C7" s="5" t="n">
        <v>380700</v>
      </c>
      <c r="D7" s="5" t="n">
        <v>301353</v>
      </c>
    </row>
    <row r="8" spans="1:4">
      <c r="A8" s="4" t="s">
        <v>33</v>
      </c>
      <c r="B8" s="5" t="n">
        <v>4683323</v>
      </c>
      <c r="C8" s="5" t="n">
        <v>4377764</v>
      </c>
      <c r="D8" s="5" t="n">
        <v>4092150</v>
      </c>
    </row>
    <row r="9" spans="1:4">
      <c r="A9" s="4" t="s">
        <v>34</v>
      </c>
      <c r="B9" s="5" t="n">
        <v>1011617</v>
      </c>
      <c r="C9" s="5" t="n">
        <v>1014638</v>
      </c>
      <c r="D9" s="5" t="n">
        <v>897445</v>
      </c>
    </row>
    <row r="10" spans="1:4">
      <c r="A10" s="4" t="s">
        <v>35</v>
      </c>
      <c r="B10" s="5" t="n">
        <v>2120110</v>
      </c>
      <c r="C10" s="5" t="n">
        <v>2089781</v>
      </c>
      <c r="D10" s="5" t="n">
        <v>1548753</v>
      </c>
    </row>
    <row r="11" spans="1:4">
      <c r="A11" s="4" t="s">
        <v>36</v>
      </c>
      <c r="B11" s="5" t="n">
        <v>1693219</v>
      </c>
      <c r="C11" s="5" t="n">
        <v>1692644</v>
      </c>
      <c r="D11" s="5" t="n">
        <v>1561465</v>
      </c>
    </row>
    <row r="12" spans="1:4">
      <c r="A12" s="4" t="s">
        <v>37</v>
      </c>
      <c r="B12" s="5" t="n">
        <v>803041</v>
      </c>
      <c r="C12" s="5" t="n">
        <v>783675</v>
      </c>
      <c r="D12" s="5" t="n">
        <v>707751</v>
      </c>
    </row>
    <row r="13" spans="1:4">
      <c r="A13" s="4" t="s">
        <v>38</v>
      </c>
      <c r="B13" s="5" t="n">
        <v>0</v>
      </c>
      <c r="C13" s="5" t="n">
        <v>0</v>
      </c>
      <c r="D13" s="5" t="n">
        <v>438714</v>
      </c>
    </row>
    <row r="14" spans="1:4">
      <c r="A14" s="4" t="s">
        <v>39</v>
      </c>
      <c r="B14" s="5" t="n">
        <v>10311310</v>
      </c>
      <c r="C14" s="5" t="n">
        <v>9958502</v>
      </c>
      <c r="D14" s="5" t="n">
        <v>9246278</v>
      </c>
    </row>
    <row r="15" spans="1:4">
      <c r="A15" s="3" t="s">
        <v>40</v>
      </c>
    </row>
    <row r="16" spans="1:4">
      <c r="A16" s="4" t="s">
        <v>41</v>
      </c>
      <c r="B16" s="5" t="n">
        <v>1525106</v>
      </c>
      <c r="C16" s="5" t="n">
        <v>729384</v>
      </c>
      <c r="D16" s="5" t="n">
        <v>288677</v>
      </c>
    </row>
    <row r="17" spans="1:4">
      <c r="A17" s="4" t="s">
        <v>42</v>
      </c>
      <c r="B17" s="5" t="n">
        <v>6265</v>
      </c>
      <c r="C17" s="5" t="n">
        <v>6165</v>
      </c>
      <c r="D17" s="5" t="n">
        <v>253736</v>
      </c>
    </row>
    <row r="18" spans="1:4">
      <c r="A18" s="4" t="s">
        <v>43</v>
      </c>
      <c r="B18" s="5" t="n">
        <v>583004</v>
      </c>
      <c r="C18" s="5" t="n">
        <v>760997</v>
      </c>
      <c r="D18" s="5" t="n">
        <v>425892</v>
      </c>
    </row>
    <row r="19" spans="1:4">
      <c r="A19" s="4" t="s">
        <v>44</v>
      </c>
      <c r="B19" s="5" t="n">
        <v>938427</v>
      </c>
      <c r="C19" s="5" t="n">
        <v>1146535</v>
      </c>
      <c r="D19" s="5" t="n">
        <v>820948</v>
      </c>
    </row>
    <row r="20" spans="1:4">
      <c r="A20" s="4" t="s">
        <v>45</v>
      </c>
      <c r="B20" s="5" t="n">
        <v>86027</v>
      </c>
      <c r="C20" s="5" t="n">
        <v>101019</v>
      </c>
      <c r="D20" s="5" t="n">
        <v>46606</v>
      </c>
    </row>
    <row r="21" spans="1:4">
      <c r="A21" s="4" t="s">
        <v>46</v>
      </c>
      <c r="B21" s="5" t="n">
        <v>3138829</v>
      </c>
      <c r="C21" s="5" t="n">
        <v>2744100</v>
      </c>
      <c r="D21" s="5" t="n">
        <v>1835859</v>
      </c>
    </row>
    <row r="22" spans="1:4">
      <c r="A22" s="4" t="s">
        <v>47</v>
      </c>
      <c r="B22" s="5" t="n">
        <v>2212555</v>
      </c>
      <c r="C22" s="5" t="n">
        <v>2187789</v>
      </c>
      <c r="D22" s="5" t="n">
        <v>2051482</v>
      </c>
    </row>
    <row r="23" spans="1:4">
      <c r="A23" s="4" t="s">
        <v>48</v>
      </c>
      <c r="B23" s="5" t="n">
        <v>1271830</v>
      </c>
      <c r="C23" s="5" t="n">
        <v>1306713</v>
      </c>
      <c r="D23" s="5" t="n">
        <v>895728</v>
      </c>
    </row>
    <row r="24" spans="1:4">
      <c r="A24" s="4" t="s">
        <v>49</v>
      </c>
      <c r="B24" s="5" t="n">
        <v>0</v>
      </c>
      <c r="C24" s="5" t="n">
        <v>0</v>
      </c>
      <c r="D24" s="5" t="n">
        <v>90152</v>
      </c>
    </row>
    <row r="25" spans="1:4">
      <c r="A25" s="4" t="s">
        <v>50</v>
      </c>
      <c r="B25" s="4" t="s">
        <v>51</v>
      </c>
      <c r="C25" s="4" t="s">
        <v>51</v>
      </c>
      <c r="D25" s="4" t="s">
        <v>51</v>
      </c>
    </row>
    <row r="26" spans="1:4">
      <c r="A26" s="4" t="s">
        <v>52</v>
      </c>
      <c r="B26" s="5" t="n">
        <v>6623214</v>
      </c>
      <c r="C26" s="5" t="n">
        <v>6238602</v>
      </c>
      <c r="D26" s="5" t="n">
        <v>4873221</v>
      </c>
    </row>
    <row r="27" spans="1:4">
      <c r="A27" s="3" t="s">
        <v>53</v>
      </c>
    </row>
    <row r="28" spans="1:4">
      <c r="A28" s="4" t="s">
        <v>54</v>
      </c>
      <c r="B28" s="5" t="n">
        <v>0</v>
      </c>
      <c r="C28" s="5" t="n">
        <v>0</v>
      </c>
      <c r="D28" s="5" t="n">
        <v>0</v>
      </c>
    </row>
    <row r="29" spans="1:4">
      <c r="A29" s="4" t="s">
        <v>55</v>
      </c>
      <c r="B29" s="5" t="n">
        <v>98578</v>
      </c>
      <c r="C29" s="5" t="n">
        <v>98955</v>
      </c>
      <c r="D29" s="5" t="n">
        <v>101741</v>
      </c>
    </row>
    <row r="30" spans="1:4">
      <c r="A30" s="4" t="s">
        <v>56</v>
      </c>
      <c r="B30" s="5" t="n">
        <v>3607424</v>
      </c>
      <c r="C30" s="5" t="n">
        <v>3523340</v>
      </c>
      <c r="D30" s="5" t="n">
        <v>3367026</v>
      </c>
    </row>
    <row r="31" spans="1:4">
      <c r="A31" s="4" t="s">
        <v>57</v>
      </c>
      <c r="B31" s="5" t="n">
        <v>-864030</v>
      </c>
      <c r="C31" s="5" t="n">
        <v>-926140</v>
      </c>
      <c r="D31" s="5" t="n">
        <v>-988040</v>
      </c>
    </row>
    <row r="32" spans="1:4">
      <c r="A32" s="4" t="s">
        <v>58</v>
      </c>
      <c r="B32" s="5" t="n">
        <v>846124</v>
      </c>
      <c r="C32" s="5" t="n">
        <v>1023745</v>
      </c>
      <c r="D32" s="5" t="n">
        <v>1892330</v>
      </c>
    </row>
    <row r="33" spans="1:4">
      <c r="A33" s="4" t="s">
        <v>59</v>
      </c>
      <c r="B33" s="5" t="n">
        <v>3688096</v>
      </c>
      <c r="C33" s="5" t="n">
        <v>3719900</v>
      </c>
      <c r="D33" s="5" t="n">
        <v>4373057</v>
      </c>
    </row>
    <row r="34" spans="1:4">
      <c r="A34" s="4" t="s">
        <v>60</v>
      </c>
      <c r="B34" s="7" t="n">
        <v>10311310</v>
      </c>
      <c r="C34" s="7" t="n">
        <v>9958502</v>
      </c>
      <c r="D34" s="7" t="n">
        <v>9246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6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74</v>
      </c>
    </row>
    <row r="4" spans="1:2">
      <c r="A4" s="4" t="s">
        <v>30</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25</v>
      </c>
      <c r="D1" s="2" t="s">
        <v>26</v>
      </c>
    </row>
    <row r="2" spans="1:4">
      <c r="A2" s="3" t="s">
        <v>62</v>
      </c>
    </row>
    <row r="3" spans="1:4">
      <c r="A3" s="4" t="s">
        <v>63</v>
      </c>
      <c r="B3" s="7" t="n">
        <v>24993</v>
      </c>
      <c r="C3" s="7" t="n">
        <v>26266</v>
      </c>
      <c r="D3" s="7" t="n">
        <v>19844</v>
      </c>
    </row>
    <row r="4" spans="1:4">
      <c r="A4" s="4" t="s">
        <v>64</v>
      </c>
      <c r="B4" s="7" t="n">
        <v>1</v>
      </c>
      <c r="C4" s="7" t="n">
        <v>1</v>
      </c>
      <c r="D4" s="7" t="n">
        <v>1</v>
      </c>
    </row>
    <row r="5" spans="1:4">
      <c r="A5" s="4" t="s">
        <v>65</v>
      </c>
      <c r="B5" s="5" t="n">
        <v>25000000</v>
      </c>
      <c r="C5" s="5" t="n">
        <v>25000000</v>
      </c>
      <c r="D5" s="5" t="n">
        <v>25000000</v>
      </c>
    </row>
    <row r="6" spans="1:4">
      <c r="A6" s="4" t="s">
        <v>66</v>
      </c>
      <c r="B6" s="5" t="n">
        <v>0</v>
      </c>
      <c r="C6" s="5" t="n">
        <v>0</v>
      </c>
      <c r="D6" s="5" t="n">
        <v>0</v>
      </c>
    </row>
    <row r="7" spans="1:4">
      <c r="A7" s="4" t="s">
        <v>67</v>
      </c>
      <c r="B7" s="8" t="n">
        <v>0.25</v>
      </c>
      <c r="C7" s="8" t="n">
        <v>0.25</v>
      </c>
      <c r="D7" s="8" t="n">
        <v>0.25</v>
      </c>
    </row>
    <row r="8" spans="1:4">
      <c r="A8" s="4" t="s">
        <v>68</v>
      </c>
      <c r="B8" s="5" t="n">
        <v>1200000000</v>
      </c>
      <c r="C8" s="5" t="n">
        <v>1200000000</v>
      </c>
      <c r="D8" s="5" t="n">
        <v>1200000000</v>
      </c>
    </row>
    <row r="9" spans="1:4">
      <c r="A9" s="4" t="s">
        <v>69</v>
      </c>
      <c r="B9" s="5" t="n">
        <v>394313070</v>
      </c>
      <c r="C9" s="5" t="n">
        <v>395821781</v>
      </c>
      <c r="D9" s="5" t="n">
        <v>406964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77</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4</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3</v>
      </c>
    </row>
    <row r="4" spans="1:2">
      <c r="A4" s="4" t="s">
        <v>261</v>
      </c>
      <c r="B4" s="4" t="s">
        <v>262</v>
      </c>
    </row>
    <row r="5" spans="1:2">
      <c r="A5" s="4" t="s">
        <v>263</v>
      </c>
      <c r="B5" s="4" t="s">
        <v>264</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26</v>
      </c>
    </row>
    <row r="3" spans="1:3">
      <c r="A3" s="3" t="s">
        <v>71</v>
      </c>
    </row>
    <row r="4" spans="1:3">
      <c r="A4" s="4" t="s">
        <v>72</v>
      </c>
      <c r="B4" s="7" t="n">
        <v>3022922</v>
      </c>
      <c r="C4" s="7" t="n">
        <v>2483896</v>
      </c>
    </row>
    <row r="5" spans="1:3">
      <c r="A5" s="4" t="s">
        <v>73</v>
      </c>
      <c r="B5" s="5" t="n">
        <v>22524</v>
      </c>
      <c r="C5" s="5" t="n">
        <v>16444</v>
      </c>
    </row>
    <row r="6" spans="1:3">
      <c r="A6" s="4" t="s">
        <v>74</v>
      </c>
      <c r="B6" s="5" t="n">
        <v>3045446</v>
      </c>
      <c r="C6" s="5" t="n">
        <v>2500340</v>
      </c>
    </row>
    <row r="7" spans="1:3">
      <c r="A7" s="3" t="s">
        <v>75</v>
      </c>
    </row>
    <row r="8" spans="1:3">
      <c r="A8" s="4" t="s">
        <v>76</v>
      </c>
      <c r="B8" s="5" t="n">
        <v>1506335</v>
      </c>
      <c r="C8" s="5" t="n">
        <v>1243605</v>
      </c>
    </row>
    <row r="9" spans="1:3">
      <c r="A9" s="4" t="s">
        <v>77</v>
      </c>
      <c r="B9" s="5" t="n">
        <v>1227752</v>
      </c>
      <c r="C9" s="5" t="n">
        <v>967082</v>
      </c>
    </row>
    <row r="10" spans="1:3">
      <c r="A10" s="4" t="s">
        <v>78</v>
      </c>
      <c r="B10" s="5" t="n">
        <v>2734087</v>
      </c>
      <c r="C10" s="5" t="n">
        <v>2210687</v>
      </c>
    </row>
    <row r="11" spans="1:3">
      <c r="A11" s="4" t="s">
        <v>79</v>
      </c>
      <c r="B11" s="5" t="n">
        <v>311359</v>
      </c>
      <c r="C11" s="5" t="n">
        <v>289653</v>
      </c>
    </row>
    <row r="12" spans="1:3">
      <c r="A12" s="4" t="s">
        <v>80</v>
      </c>
      <c r="B12" s="5" t="n">
        <v>3228</v>
      </c>
      <c r="C12" s="5" t="n">
        <v>3518</v>
      </c>
    </row>
    <row r="13" spans="1:3">
      <c r="A13" s="4" t="s">
        <v>81</v>
      </c>
      <c r="B13" s="5" t="n">
        <v>-24393</v>
      </c>
      <c r="C13" s="5" t="n">
        <v>-23706</v>
      </c>
    </row>
    <row r="14" spans="1:3">
      <c r="A14" s="4" t="s">
        <v>82</v>
      </c>
      <c r="B14" s="5" t="n">
        <v>3939</v>
      </c>
      <c r="C14" s="5" t="n">
        <v>-68</v>
      </c>
    </row>
    <row r="15" spans="1:3">
      <c r="A15" s="4" t="s">
        <v>83</v>
      </c>
      <c r="B15" s="5" t="n">
        <v>294133</v>
      </c>
      <c r="C15" s="5" t="n">
        <v>269397</v>
      </c>
    </row>
    <row r="16" spans="1:3">
      <c r="A16" s="4" t="s">
        <v>84</v>
      </c>
      <c r="B16" s="5" t="n">
        <v>32969</v>
      </c>
      <c r="C16" s="5" t="n">
        <v>56121</v>
      </c>
    </row>
    <row r="17" spans="1:3">
      <c r="A17" s="4" t="s">
        <v>85</v>
      </c>
      <c r="B17" s="5" t="n">
        <v>261164</v>
      </c>
      <c r="C17" s="5" t="n">
        <v>213276</v>
      </c>
    </row>
    <row r="18" spans="1:3">
      <c r="A18" s="4" t="s">
        <v>86</v>
      </c>
      <c r="B18" s="5" t="n">
        <v>-8371</v>
      </c>
      <c r="C18" s="5" t="n">
        <v>-4113</v>
      </c>
    </row>
    <row r="19" spans="1:3">
      <c r="A19" s="4" t="s">
        <v>87</v>
      </c>
      <c r="B19" s="7" t="n">
        <v>252793</v>
      </c>
      <c r="C19" s="7" t="n">
        <v>209163</v>
      </c>
    </row>
    <row r="20" spans="1:3">
      <c r="A20" s="3" t="s">
        <v>88</v>
      </c>
    </row>
    <row r="21" spans="1:3">
      <c r="A21" s="4" t="s">
        <v>89</v>
      </c>
      <c r="B21" s="8" t="n">
        <v>0.66</v>
      </c>
      <c r="C21" s="8" t="n">
        <v>0.52</v>
      </c>
    </row>
    <row r="22" spans="1:3">
      <c r="A22" s="4" t="s">
        <v>90</v>
      </c>
      <c r="B22" s="9" t="n">
        <v>-0.02</v>
      </c>
      <c r="C22" s="9" t="n">
        <v>-0.01</v>
      </c>
    </row>
    <row r="23" spans="1:3">
      <c r="A23" s="4" t="s">
        <v>91</v>
      </c>
      <c r="B23" s="9" t="n">
        <v>0.64</v>
      </c>
      <c r="C23" s="9" t="n">
        <v>0.51</v>
      </c>
    </row>
    <row r="24" spans="1:3">
      <c r="A24" s="3" t="s">
        <v>92</v>
      </c>
    </row>
    <row r="25" spans="1:3">
      <c r="A25" s="4" t="s">
        <v>89</v>
      </c>
      <c r="B25" s="9" t="n">
        <v>0.65</v>
      </c>
      <c r="C25" s="9" t="n">
        <v>0.51</v>
      </c>
    </row>
    <row r="26" spans="1:3">
      <c r="A26" s="4" t="s">
        <v>90</v>
      </c>
      <c r="B26" s="9" t="n">
        <v>-0.02</v>
      </c>
      <c r="C26" s="9" t="n">
        <v>-0.01</v>
      </c>
    </row>
    <row r="27" spans="1:3">
      <c r="A27" s="4" t="s">
        <v>93</v>
      </c>
      <c r="B27" s="9" t="n">
        <v>0.63</v>
      </c>
      <c r="C27" s="9" t="n">
        <v>0.5</v>
      </c>
    </row>
    <row r="28" spans="1:3">
      <c r="A28" s="4" t="s">
        <v>94</v>
      </c>
      <c r="B28" s="8" t="n">
        <v>0.46</v>
      </c>
      <c r="C28" s="8"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4</v>
      </c>
      <c r="B1" s="2" t="s">
        <v>275</v>
      </c>
      <c r="C1" s="2" t="s">
        <v>276</v>
      </c>
      <c r="D1" s="2" t="s">
        <v>277</v>
      </c>
      <c r="E1" s="2" t="s">
        <v>278</v>
      </c>
      <c r="F1" s="2" t="s">
        <v>279</v>
      </c>
      <c r="G1" s="2" t="s">
        <v>275</v>
      </c>
      <c r="H1" s="2" t="s">
        <v>280</v>
      </c>
    </row>
    <row r="2" spans="1:8">
      <c r="A2" s="3" t="s">
        <v>281</v>
      </c>
    </row>
    <row r="3" spans="1:8">
      <c r="A3" s="4" t="s">
        <v>282</v>
      </c>
      <c r="F3" s="7" t="n">
        <v>9974</v>
      </c>
    </row>
    <row r="4" spans="1:8">
      <c r="A4" s="4" t="s">
        <v>283</v>
      </c>
    </row>
    <row r="5" spans="1:8">
      <c r="A5" s="3" t="s">
        <v>281</v>
      </c>
    </row>
    <row r="6" spans="1:8">
      <c r="A6" s="4" t="s">
        <v>284</v>
      </c>
      <c r="D6" s="4" t="s">
        <v>285</v>
      </c>
    </row>
    <row r="7" spans="1:8">
      <c r="A7" s="4" t="s">
        <v>286</v>
      </c>
      <c r="D7" s="7" t="n">
        <v>800700</v>
      </c>
      <c r="F7" s="5" t="n">
        <v>798400</v>
      </c>
    </row>
    <row r="8" spans="1:8">
      <c r="A8" s="4" t="s">
        <v>287</v>
      </c>
      <c r="F8" s="5" t="n">
        <v>2300</v>
      </c>
    </row>
    <row r="9" spans="1:8">
      <c r="A9" s="4" t="s">
        <v>288</v>
      </c>
      <c r="F9" s="5" t="n">
        <v>233100</v>
      </c>
    </row>
    <row r="10" spans="1:8">
      <c r="A10" s="4" t="s">
        <v>289</v>
      </c>
      <c r="F10" s="5" t="n">
        <v>10700</v>
      </c>
    </row>
    <row r="11" spans="1:8">
      <c r="A11" s="4" t="s">
        <v>282</v>
      </c>
      <c r="F11" s="5" t="n">
        <v>10000</v>
      </c>
    </row>
    <row r="12" spans="1:8">
      <c r="A12" s="4" t="s">
        <v>290</v>
      </c>
      <c r="F12" s="5" t="n">
        <v>7700</v>
      </c>
    </row>
    <row r="13" spans="1:8">
      <c r="A13" s="4" t="s">
        <v>291</v>
      </c>
      <c r="D13" s="5" t="n">
        <v>397755</v>
      </c>
    </row>
    <row r="14" spans="1:8">
      <c r="A14" s="4" t="s">
        <v>292</v>
      </c>
      <c r="H14" s="7" t="n">
        <v>15000</v>
      </c>
    </row>
    <row r="15" spans="1:8">
      <c r="A15" s="4" t="s">
        <v>293</v>
      </c>
      <c r="D15" s="5" t="n">
        <v>798395</v>
      </c>
    </row>
    <row r="16" spans="1:8">
      <c r="A16" s="4" t="s">
        <v>294</v>
      </c>
    </row>
    <row r="17" spans="1:8">
      <c r="A17" s="3" t="s">
        <v>281</v>
      </c>
    </row>
    <row r="18" spans="1:8">
      <c r="A18" s="4" t="s">
        <v>292</v>
      </c>
      <c r="F18" s="5" t="n">
        <v>1400</v>
      </c>
    </row>
    <row r="19" spans="1:8">
      <c r="A19" s="4" t="s">
        <v>295</v>
      </c>
      <c r="F19" s="5" t="n">
        <v>4300</v>
      </c>
    </row>
    <row r="20" spans="1:8">
      <c r="A20" s="4" t="s">
        <v>296</v>
      </c>
    </row>
    <row r="21" spans="1:8">
      <c r="A21" s="3" t="s">
        <v>281</v>
      </c>
    </row>
    <row r="22" spans="1:8">
      <c r="A22" s="4" t="s">
        <v>282</v>
      </c>
      <c r="F22" s="7" t="n">
        <v>9974</v>
      </c>
    </row>
    <row r="23" spans="1:8">
      <c r="A23" s="4" t="s">
        <v>297</v>
      </c>
    </row>
    <row r="24" spans="1:8">
      <c r="A24" s="3" t="s">
        <v>281</v>
      </c>
    </row>
    <row r="25" spans="1:8">
      <c r="A25" s="4" t="s">
        <v>298</v>
      </c>
      <c r="D25" s="5" t="n">
        <v>52300</v>
      </c>
    </row>
    <row r="26" spans="1:8">
      <c r="A26" s="4" t="s">
        <v>299</v>
      </c>
    </row>
    <row r="27" spans="1:8">
      <c r="A27" s="3" t="s">
        <v>281</v>
      </c>
    </row>
    <row r="28" spans="1:8">
      <c r="A28" s="4" t="s">
        <v>291</v>
      </c>
      <c r="D28" s="5" t="n">
        <v>316100</v>
      </c>
    </row>
    <row r="29" spans="1:8">
      <c r="A29" s="4" t="s">
        <v>300</v>
      </c>
    </row>
    <row r="30" spans="1:8">
      <c r="A30" s="3" t="s">
        <v>281</v>
      </c>
    </row>
    <row r="31" spans="1:8">
      <c r="A31" s="4" t="s">
        <v>301</v>
      </c>
      <c r="F31" s="4" t="s">
        <v>302</v>
      </c>
    </row>
    <row r="32" spans="1:8">
      <c r="A32" s="4" t="s">
        <v>303</v>
      </c>
    </row>
    <row r="33" spans="1:8">
      <c r="A33" s="3" t="s">
        <v>281</v>
      </c>
    </row>
    <row r="34" spans="1:8">
      <c r="A34" s="4" t="s">
        <v>291</v>
      </c>
      <c r="D34" s="5" t="n">
        <v>78600</v>
      </c>
    </row>
    <row r="35" spans="1:8">
      <c r="A35" s="4" t="s">
        <v>304</v>
      </c>
    </row>
    <row r="36" spans="1:8">
      <c r="A36" s="3" t="s">
        <v>281</v>
      </c>
    </row>
    <row r="37" spans="1:8">
      <c r="A37" s="4" t="s">
        <v>291</v>
      </c>
      <c r="D37" s="7" t="n">
        <v>2300</v>
      </c>
    </row>
    <row r="38" spans="1:8">
      <c r="A38" s="4" t="s">
        <v>301</v>
      </c>
      <c r="D38" s="4" t="s">
        <v>305</v>
      </c>
    </row>
    <row r="39" spans="1:8">
      <c r="A39" s="4" t="s">
        <v>306</v>
      </c>
    </row>
    <row r="40" spans="1:8">
      <c r="A40" s="3" t="s">
        <v>281</v>
      </c>
    </row>
    <row r="41" spans="1:8">
      <c r="A41" s="4" t="s">
        <v>301</v>
      </c>
      <c r="F41" s="4" t="s">
        <v>307</v>
      </c>
    </row>
    <row r="42" spans="1:8">
      <c r="A42" s="4" t="s">
        <v>299</v>
      </c>
    </row>
    <row r="43" spans="1:8">
      <c r="A43" s="3" t="s">
        <v>281</v>
      </c>
    </row>
    <row r="44" spans="1:8">
      <c r="A44" s="4" t="s">
        <v>291</v>
      </c>
      <c r="D44" s="7" t="n">
        <v>800</v>
      </c>
    </row>
    <row r="45" spans="1:8">
      <c r="A45" s="4" t="s">
        <v>301</v>
      </c>
      <c r="D45" s="4" t="s">
        <v>308</v>
      </c>
    </row>
    <row r="46" spans="1:8">
      <c r="A46" s="4" t="s">
        <v>309</v>
      </c>
    </row>
    <row r="47" spans="1:8">
      <c r="A47" s="3" t="s">
        <v>281</v>
      </c>
    </row>
    <row r="48" spans="1:8">
      <c r="A48" s="4" t="s">
        <v>301</v>
      </c>
      <c r="D48" s="4" t="s">
        <v>310</v>
      </c>
    </row>
    <row r="49" spans="1:8">
      <c r="A49" s="4" t="s">
        <v>311</v>
      </c>
    </row>
    <row r="50" spans="1:8">
      <c r="A50" s="3" t="s">
        <v>281</v>
      </c>
    </row>
    <row r="51" spans="1:8">
      <c r="A51" s="4" t="s">
        <v>301</v>
      </c>
      <c r="D51" s="4" t="s">
        <v>312</v>
      </c>
    </row>
    <row r="52" spans="1:8">
      <c r="A52" s="4" t="s">
        <v>313</v>
      </c>
    </row>
    <row r="53" spans="1:8">
      <c r="A53" s="3" t="s">
        <v>281</v>
      </c>
    </row>
    <row r="54" spans="1:8">
      <c r="A54" s="4" t="s">
        <v>293</v>
      </c>
      <c r="E54" s="7" t="n">
        <v>135000</v>
      </c>
    </row>
    <row r="55" spans="1:8">
      <c r="A55" s="4" t="s">
        <v>314</v>
      </c>
    </row>
    <row r="56" spans="1:8">
      <c r="A56" s="3" t="s">
        <v>281</v>
      </c>
    </row>
    <row r="57" spans="1:8">
      <c r="A57" s="4" t="s">
        <v>284</v>
      </c>
      <c r="B57" s="4" t="s">
        <v>285</v>
      </c>
      <c r="C57" s="4" t="s">
        <v>285</v>
      </c>
      <c r="G57" s="4" t="s">
        <v>285</v>
      </c>
    </row>
    <row r="58" spans="1:8">
      <c r="A58" s="4" t="s">
        <v>286</v>
      </c>
      <c r="B58" s="7" t="n">
        <v>199300</v>
      </c>
      <c r="C58" s="10" t="n">
        <v>274.4</v>
      </c>
    </row>
    <row r="59" spans="1:8">
      <c r="A59" s="4" t="s">
        <v>292</v>
      </c>
      <c r="B59" s="7" t="n">
        <v>3300</v>
      </c>
    </row>
    <row r="60" spans="1:8">
      <c r="A60" s="4" t="s">
        <v>295</v>
      </c>
      <c r="G60" s="7" t="n">
        <v>9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15</v>
      </c>
      <c r="B1" s="2" t="s">
        <v>316</v>
      </c>
      <c r="C1" s="2" t="s">
        <v>2</v>
      </c>
      <c r="D1" s="2" t="s">
        <v>25</v>
      </c>
      <c r="E1" s="2" t="s">
        <v>26</v>
      </c>
    </row>
    <row r="2" spans="1:5">
      <c r="A2" s="3" t="s">
        <v>281</v>
      </c>
    </row>
    <row r="3" spans="1:5">
      <c r="A3" s="4" t="s">
        <v>36</v>
      </c>
      <c r="C3" s="7" t="n">
        <v>1693219</v>
      </c>
      <c r="D3" s="7" t="n">
        <v>1692644</v>
      </c>
      <c r="E3" s="7" t="n">
        <v>1561465</v>
      </c>
    </row>
    <row r="4" spans="1:5">
      <c r="A4" s="4" t="s">
        <v>283</v>
      </c>
    </row>
    <row r="5" spans="1:5">
      <c r="A5" s="3" t="s">
        <v>281</v>
      </c>
    </row>
    <row r="6" spans="1:5">
      <c r="A6" s="4" t="s">
        <v>28</v>
      </c>
      <c r="B6" s="7" t="n">
        <v>60172</v>
      </c>
    </row>
    <row r="7" spans="1:5">
      <c r="A7" s="4" t="s">
        <v>119</v>
      </c>
      <c r="B7" s="5" t="n">
        <v>146403</v>
      </c>
    </row>
    <row r="8" spans="1:5">
      <c r="A8" s="4" t="s">
        <v>30</v>
      </c>
      <c r="B8" s="5" t="n">
        <v>251778</v>
      </c>
    </row>
    <row r="9" spans="1:5">
      <c r="A9" s="4" t="s">
        <v>31</v>
      </c>
      <c r="B9" s="5" t="n">
        <v>8447</v>
      </c>
    </row>
    <row r="10" spans="1:5">
      <c r="A10" s="4" t="s">
        <v>317</v>
      </c>
      <c r="B10" s="5" t="n">
        <v>105119</v>
      </c>
    </row>
    <row r="11" spans="1:5">
      <c r="A11" s="4" t="s">
        <v>291</v>
      </c>
      <c r="B11" s="5" t="n">
        <v>397755</v>
      </c>
    </row>
    <row r="12" spans="1:5">
      <c r="A12" s="4" t="s">
        <v>37</v>
      </c>
      <c r="B12" s="5" t="n">
        <v>9665</v>
      </c>
    </row>
    <row r="13" spans="1:5">
      <c r="A13" s="4" t="s">
        <v>318</v>
      </c>
      <c r="B13" s="5" t="n">
        <v>979339</v>
      </c>
    </row>
    <row r="14" spans="1:5">
      <c r="A14" s="4" t="s">
        <v>41</v>
      </c>
      <c r="B14" s="5" t="n">
        <v>17565</v>
      </c>
    </row>
    <row r="15" spans="1:5">
      <c r="A15" s="4" t="s">
        <v>43</v>
      </c>
      <c r="B15" s="5" t="n">
        <v>88052</v>
      </c>
    </row>
    <row r="16" spans="1:5">
      <c r="A16" s="4" t="s">
        <v>319</v>
      </c>
      <c r="B16" s="5" t="n">
        <v>109964</v>
      </c>
    </row>
    <row r="17" spans="1:5">
      <c r="A17" s="4" t="s">
        <v>320</v>
      </c>
      <c r="B17" s="5" t="n">
        <v>15160</v>
      </c>
    </row>
    <row r="18" spans="1:5">
      <c r="A18" s="4" t="s">
        <v>321</v>
      </c>
      <c r="B18" s="5" t="n">
        <v>33066</v>
      </c>
    </row>
    <row r="19" spans="1:5">
      <c r="A19" s="4" t="s">
        <v>322</v>
      </c>
      <c r="B19" s="5" t="n">
        <v>263807</v>
      </c>
    </row>
    <row r="20" spans="1:5">
      <c r="A20" s="4" t="s">
        <v>323</v>
      </c>
      <c r="B20" s="5" t="n">
        <v>715532</v>
      </c>
    </row>
    <row r="21" spans="1:5">
      <c r="A21" s="4" t="s">
        <v>36</v>
      </c>
      <c r="B21" s="5" t="n">
        <v>82863</v>
      </c>
    </row>
    <row r="22" spans="1:5">
      <c r="A22" s="4" t="s">
        <v>293</v>
      </c>
      <c r="B22" s="7" t="n">
        <v>798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24</v>
      </c>
      <c r="B1" s="2" t="s">
        <v>1</v>
      </c>
    </row>
    <row r="2" spans="1:2">
      <c r="B2" s="2" t="s">
        <v>325</v>
      </c>
    </row>
    <row r="3" spans="1:2">
      <c r="A3" s="3" t="s">
        <v>281</v>
      </c>
    </row>
    <row r="4" spans="1:2">
      <c r="A4" s="4" t="s">
        <v>326</v>
      </c>
      <c r="B4" s="7" t="n">
        <v>2709111</v>
      </c>
    </row>
    <row r="5" spans="1:2">
      <c r="A5" s="4" t="s">
        <v>327</v>
      </c>
      <c r="B5" s="7" t="n">
        <v>219469</v>
      </c>
    </row>
    <row r="6" spans="1:2">
      <c r="A6" s="3" t="s">
        <v>328</v>
      </c>
    </row>
    <row r="7" spans="1:2">
      <c r="A7" s="4" t="s">
        <v>329</v>
      </c>
      <c r="B7" s="8" t="n">
        <v>0.53</v>
      </c>
    </row>
    <row r="8" spans="1:2">
      <c r="A8" s="4" t="s">
        <v>330</v>
      </c>
      <c r="B8" s="8" t="n">
        <v>0.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1</v>
      </c>
      <c r="B1" s="2" t="s">
        <v>332</v>
      </c>
      <c r="C1" s="2" t="s">
        <v>333</v>
      </c>
      <c r="D1" s="2" t="s">
        <v>2</v>
      </c>
      <c r="E1" s="2" t="s">
        <v>25</v>
      </c>
      <c r="F1" s="2" t="s">
        <v>26</v>
      </c>
    </row>
    <row r="2" spans="1:6">
      <c r="A2" s="4" t="s">
        <v>334</v>
      </c>
    </row>
    <row r="3" spans="1:6">
      <c r="A3" s="3" t="s">
        <v>335</v>
      </c>
    </row>
    <row r="4" spans="1:6">
      <c r="A4" s="4" t="s">
        <v>336</v>
      </c>
      <c r="D4" s="7" t="n">
        <v>-8371</v>
      </c>
      <c r="F4" s="7" t="n">
        <v>1400</v>
      </c>
    </row>
    <row r="5" spans="1:6">
      <c r="A5" s="4" t="s">
        <v>337</v>
      </c>
      <c r="D5" s="7" t="n">
        <v>-18065</v>
      </c>
    </row>
    <row r="6" spans="1:6">
      <c r="A6" s="4" t="s">
        <v>338</v>
      </c>
    </row>
    <row r="7" spans="1:6">
      <c r="A7" s="3" t="s">
        <v>335</v>
      </c>
    </row>
    <row r="8" spans="1:6">
      <c r="A8" s="4" t="s">
        <v>337</v>
      </c>
      <c r="F8" s="5" t="n">
        <v>-1400</v>
      </c>
    </row>
    <row r="9" spans="1:6">
      <c r="A9" s="4" t="s">
        <v>339</v>
      </c>
    </row>
    <row r="10" spans="1:6">
      <c r="A10" s="3" t="s">
        <v>335</v>
      </c>
    </row>
    <row r="11" spans="1:6">
      <c r="A11" s="4" t="s">
        <v>336</v>
      </c>
      <c r="F11" s="5" t="n">
        <v>-4113</v>
      </c>
    </row>
    <row r="12" spans="1:6">
      <c r="A12" s="4" t="s">
        <v>112</v>
      </c>
      <c r="F12" s="5" t="n">
        <v>5600</v>
      </c>
    </row>
    <row r="13" spans="1:6">
      <c r="A13" s="4" t="s">
        <v>340</v>
      </c>
    </row>
    <row r="14" spans="1:6">
      <c r="A14" s="3" t="s">
        <v>335</v>
      </c>
    </row>
    <row r="15" spans="1:6">
      <c r="A15" s="4" t="s">
        <v>341</v>
      </c>
      <c r="C15" s="7" t="n">
        <v>213500</v>
      </c>
    </row>
    <row r="16" spans="1:6">
      <c r="A16" s="4" t="s">
        <v>342</v>
      </c>
      <c r="C16" s="7" t="n">
        <v>-4100</v>
      </c>
    </row>
    <row r="17" spans="1:6">
      <c r="A17" s="4" t="s">
        <v>343</v>
      </c>
      <c r="F17" s="5" t="n">
        <v>-300</v>
      </c>
    </row>
    <row r="18" spans="1:6">
      <c r="A18" s="4" t="s">
        <v>344</v>
      </c>
    </row>
    <row r="19" spans="1:6">
      <c r="A19" s="3" t="s">
        <v>335</v>
      </c>
    </row>
    <row r="20" spans="1:6">
      <c r="A20" s="4" t="s">
        <v>341</v>
      </c>
      <c r="E20" s="7" t="n">
        <v>1500</v>
      </c>
    </row>
    <row r="21" spans="1:6">
      <c r="A21" s="4" t="s">
        <v>342</v>
      </c>
      <c r="E21" s="7" t="n">
        <v>-200</v>
      </c>
    </row>
    <row r="22" spans="1:6">
      <c r="A22" s="4" t="s">
        <v>343</v>
      </c>
      <c r="F22" s="5" t="n">
        <v>-5200</v>
      </c>
    </row>
    <row r="23" spans="1:6">
      <c r="A23" s="4" t="s">
        <v>337</v>
      </c>
      <c r="F23" s="7" t="n">
        <v>-1000</v>
      </c>
    </row>
    <row r="24" spans="1:6">
      <c r="A24" s="4" t="s">
        <v>345</v>
      </c>
    </row>
    <row r="25" spans="1:6">
      <c r="A25" s="3" t="s">
        <v>335</v>
      </c>
    </row>
    <row r="26" spans="1:6">
      <c r="A26" s="4" t="s">
        <v>346</v>
      </c>
      <c r="F26" s="4" t="s">
        <v>347</v>
      </c>
    </row>
    <row r="27" spans="1:6">
      <c r="A27" s="4" t="s">
        <v>348</v>
      </c>
    </row>
    <row r="28" spans="1:6">
      <c r="A28" s="3" t="s">
        <v>335</v>
      </c>
    </row>
    <row r="29" spans="1:6">
      <c r="A29" s="4" t="s">
        <v>346</v>
      </c>
      <c r="D29" s="4" t="s">
        <v>349</v>
      </c>
    </row>
    <row r="30" spans="1:6">
      <c r="A30" s="4" t="s">
        <v>350</v>
      </c>
    </row>
    <row r="31" spans="1:6">
      <c r="A31" s="3" t="s">
        <v>335</v>
      </c>
    </row>
    <row r="32" spans="1:6">
      <c r="A32" s="4" t="s">
        <v>346</v>
      </c>
      <c r="F32" s="4" t="s">
        <v>351</v>
      </c>
    </row>
    <row r="33" spans="1:6">
      <c r="A33" s="4" t="s">
        <v>352</v>
      </c>
    </row>
    <row r="34" spans="1:6">
      <c r="A34" s="3" t="s">
        <v>335</v>
      </c>
    </row>
    <row r="35" spans="1:6">
      <c r="A35" s="4" t="s">
        <v>341</v>
      </c>
      <c r="B35" s="7" t="n">
        <v>289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6</v>
      </c>
    </row>
    <row r="3" spans="1:3">
      <c r="A3" s="4" t="s">
        <v>354</v>
      </c>
    </row>
    <row r="4" spans="1:3">
      <c r="A4" s="3" t="s">
        <v>335</v>
      </c>
    </row>
    <row r="5" spans="1:3">
      <c r="A5" s="4" t="s">
        <v>355</v>
      </c>
      <c r="B5" s="7" t="n">
        <v>94362</v>
      </c>
    </row>
    <row r="6" spans="1:3">
      <c r="A6" s="4" t="s">
        <v>76</v>
      </c>
      <c r="B6" s="5" t="n">
        <v>48946</v>
      </c>
    </row>
    <row r="7" spans="1:3">
      <c r="A7" s="4" t="s">
        <v>77</v>
      </c>
      <c r="B7" s="5" t="n">
        <v>34649</v>
      </c>
    </row>
    <row r="8" spans="1:3">
      <c r="A8" s="4" t="s">
        <v>356</v>
      </c>
      <c r="B8" s="5" t="n">
        <v>0</v>
      </c>
    </row>
    <row r="9" spans="1:3">
      <c r="A9" s="4" t="s">
        <v>357</v>
      </c>
      <c r="B9" s="5" t="n">
        <v>10767</v>
      </c>
    </row>
    <row r="10" spans="1:3">
      <c r="A10" s="4" t="s">
        <v>358</v>
      </c>
      <c r="B10" s="5" t="n">
        <v>-18065</v>
      </c>
    </row>
    <row r="11" spans="1:3">
      <c r="A11" s="4" t="s">
        <v>359</v>
      </c>
      <c r="B11" s="5" t="n">
        <v>-7298</v>
      </c>
    </row>
    <row r="12" spans="1:3">
      <c r="A12" s="4" t="s">
        <v>360</v>
      </c>
      <c r="B12" s="5" t="n">
        <v>-1073</v>
      </c>
    </row>
    <row r="13" spans="1:3">
      <c r="A13" s="4" t="s">
        <v>86</v>
      </c>
      <c r="B13" s="7" t="n">
        <v>-8371</v>
      </c>
      <c r="C13" s="7" t="n">
        <v>1400</v>
      </c>
    </row>
    <row r="14" spans="1:3">
      <c r="A14" s="4" t="s">
        <v>361</v>
      </c>
    </row>
    <row r="15" spans="1:3">
      <c r="A15" s="3" t="s">
        <v>335</v>
      </c>
    </row>
    <row r="16" spans="1:3">
      <c r="A16" s="4" t="s">
        <v>355</v>
      </c>
      <c r="C16" s="5" t="n">
        <v>202667</v>
      </c>
    </row>
    <row r="17" spans="1:3">
      <c r="A17" s="4" t="s">
        <v>76</v>
      </c>
      <c r="C17" s="5" t="n">
        <v>131301</v>
      </c>
    </row>
    <row r="18" spans="1:3">
      <c r="A18" s="4" t="s">
        <v>77</v>
      </c>
      <c r="C18" s="5" t="n">
        <v>62073</v>
      </c>
    </row>
    <row r="19" spans="1:3">
      <c r="A19" s="4" t="s">
        <v>356</v>
      </c>
      <c r="C19" s="5" t="n">
        <v>-17</v>
      </c>
    </row>
    <row r="20" spans="1:3">
      <c r="A20" s="4" t="s">
        <v>357</v>
      </c>
      <c r="C20" s="5" t="n">
        <v>9276</v>
      </c>
    </row>
    <row r="21" spans="1:3">
      <c r="A21" s="4" t="s">
        <v>359</v>
      </c>
      <c r="C21" s="5" t="n">
        <v>5745</v>
      </c>
    </row>
    <row r="22" spans="1:3">
      <c r="A22" s="4" t="s">
        <v>360</v>
      </c>
      <c r="C22" s="5" t="n">
        <v>-9858</v>
      </c>
    </row>
    <row r="23" spans="1:3">
      <c r="A23" s="4" t="s">
        <v>86</v>
      </c>
      <c r="C23" s="5" t="n">
        <v>-4113</v>
      </c>
    </row>
    <row r="24" spans="1:3">
      <c r="A24" s="4" t="s">
        <v>362</v>
      </c>
    </row>
    <row r="25" spans="1:3">
      <c r="A25" s="3" t="s">
        <v>335</v>
      </c>
    </row>
    <row r="26" spans="1:3">
      <c r="A26" s="4" t="s">
        <v>358</v>
      </c>
      <c r="C26" s="5" t="n">
        <v>-3531</v>
      </c>
    </row>
    <row r="27" spans="1:3">
      <c r="A27" s="4" t="s">
        <v>363</v>
      </c>
      <c r="C27" s="7" t="n">
        <v>7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25</v>
      </c>
      <c r="D1" s="2" t="s">
        <v>26</v>
      </c>
    </row>
    <row r="2" spans="1:4">
      <c r="A2" s="3" t="s">
        <v>335</v>
      </c>
    </row>
    <row r="3" spans="1:4">
      <c r="A3" s="4" t="s">
        <v>37</v>
      </c>
      <c r="B3" s="7" t="n">
        <v>0</v>
      </c>
      <c r="C3" s="7" t="n">
        <v>0</v>
      </c>
      <c r="D3" s="7" t="n">
        <v>438714</v>
      </c>
    </row>
    <row r="4" spans="1:4">
      <c r="A4" s="4" t="s">
        <v>365</v>
      </c>
    </row>
    <row r="5" spans="1:4">
      <c r="A5" s="3" t="s">
        <v>335</v>
      </c>
    </row>
    <row r="6" spans="1:4">
      <c r="A6" s="4" t="s">
        <v>366</v>
      </c>
      <c r="B6" s="5" t="n">
        <v>2330</v>
      </c>
      <c r="C6" s="5" t="n">
        <v>2592</v>
      </c>
    </row>
    <row r="7" spans="1:4">
      <c r="A7" s="4" t="s">
        <v>367</v>
      </c>
      <c r="B7" s="5" t="n">
        <v>26298</v>
      </c>
      <c r="C7" s="5" t="n">
        <v>27941</v>
      </c>
    </row>
    <row r="8" spans="1:4">
      <c r="A8" s="4" t="s">
        <v>30</v>
      </c>
      <c r="B8" s="5" t="n">
        <v>55610</v>
      </c>
      <c r="C8" s="5" t="n">
        <v>43297</v>
      </c>
    </row>
    <row r="9" spans="1:4">
      <c r="A9" s="4" t="s">
        <v>31</v>
      </c>
      <c r="B9" s="5" t="n">
        <v>1247</v>
      </c>
      <c r="C9" s="5" t="n">
        <v>2497</v>
      </c>
    </row>
    <row r="10" spans="1:4">
      <c r="A10" s="4" t="s">
        <v>34</v>
      </c>
      <c r="B10" s="5" t="n">
        <v>15021</v>
      </c>
      <c r="C10" s="5" t="n">
        <v>14914</v>
      </c>
    </row>
    <row r="11" spans="1:4">
      <c r="A11" s="4" t="s">
        <v>291</v>
      </c>
      <c r="B11" s="5" t="n">
        <v>262202</v>
      </c>
      <c r="C11" s="5" t="n">
        <v>262352</v>
      </c>
    </row>
    <row r="12" spans="1:4">
      <c r="A12" s="4" t="s">
        <v>36</v>
      </c>
      <c r="B12" s="5" t="n">
        <v>49005</v>
      </c>
      <c r="C12" s="5" t="n">
        <v>49005</v>
      </c>
    </row>
    <row r="13" spans="1:4">
      <c r="A13" s="4" t="s">
        <v>37</v>
      </c>
      <c r="B13" s="5" t="n">
        <v>3961</v>
      </c>
      <c r="C13" s="5" t="n">
        <v>3631</v>
      </c>
    </row>
    <row r="14" spans="1:4">
      <c r="A14" s="4" t="s">
        <v>368</v>
      </c>
      <c r="B14" s="5" t="n">
        <v>-42094</v>
      </c>
      <c r="C14" s="5" t="n">
        <v>-25529</v>
      </c>
    </row>
    <row r="15" spans="1:4">
      <c r="A15" s="4" t="s">
        <v>369</v>
      </c>
      <c r="B15" s="5" t="n">
        <v>373580</v>
      </c>
      <c r="C15" s="5" t="n">
        <v>380700</v>
      </c>
    </row>
    <row r="16" spans="1:4">
      <c r="A16" s="4" t="s">
        <v>43</v>
      </c>
      <c r="B16" s="5" t="n">
        <v>11619</v>
      </c>
      <c r="C16" s="5" t="n">
        <v>16993</v>
      </c>
    </row>
    <row r="17" spans="1:4">
      <c r="A17" s="4" t="s">
        <v>44</v>
      </c>
      <c r="B17" s="5" t="n">
        <v>10658</v>
      </c>
      <c r="C17" s="5" t="n">
        <v>18203</v>
      </c>
    </row>
    <row r="18" spans="1:4">
      <c r="A18" s="4" t="s">
        <v>48</v>
      </c>
      <c r="B18" s="5" t="n">
        <v>11912</v>
      </c>
      <c r="C18" s="5" t="n">
        <v>12011</v>
      </c>
    </row>
    <row r="19" spans="1:4">
      <c r="A19" s="4" t="s">
        <v>320</v>
      </c>
      <c r="B19" s="5" t="n">
        <v>51838</v>
      </c>
      <c r="C19" s="5" t="n">
        <v>53812</v>
      </c>
    </row>
    <row r="20" spans="1:4">
      <c r="A20" s="4" t="s">
        <v>370</v>
      </c>
      <c r="B20" s="7" t="n">
        <v>86027</v>
      </c>
      <c r="C20" s="7" t="n">
        <v>101019</v>
      </c>
    </row>
    <row r="21" spans="1:4">
      <c r="A21" s="4" t="s">
        <v>371</v>
      </c>
    </row>
    <row r="22" spans="1:4">
      <c r="A22" s="3" t="s">
        <v>335</v>
      </c>
    </row>
    <row r="23" spans="1:4">
      <c r="A23" s="4" t="s">
        <v>366</v>
      </c>
      <c r="D23" s="5" t="n">
        <v>1182</v>
      </c>
    </row>
    <row r="24" spans="1:4">
      <c r="A24" s="4" t="s">
        <v>367</v>
      </c>
      <c r="D24" s="5" t="n">
        <v>56208</v>
      </c>
    </row>
    <row r="25" spans="1:4">
      <c r="A25" s="4" t="s">
        <v>30</v>
      </c>
      <c r="D25" s="5" t="n">
        <v>146768</v>
      </c>
    </row>
    <row r="26" spans="1:4">
      <c r="A26" s="4" t="s">
        <v>31</v>
      </c>
      <c r="D26" s="5" t="n">
        <v>15778</v>
      </c>
    </row>
    <row r="27" spans="1:4">
      <c r="A27" s="4" t="s">
        <v>34</v>
      </c>
      <c r="D27" s="5" t="n">
        <v>28495</v>
      </c>
    </row>
    <row r="28" spans="1:4">
      <c r="A28" s="4" t="s">
        <v>291</v>
      </c>
      <c r="D28" s="5" t="n">
        <v>305509</v>
      </c>
    </row>
    <row r="29" spans="1:4">
      <c r="A29" s="4" t="s">
        <v>36</v>
      </c>
      <c r="D29" s="5" t="n">
        <v>182292</v>
      </c>
    </row>
    <row r="30" spans="1:4">
      <c r="A30" s="4" t="s">
        <v>37</v>
      </c>
      <c r="D30" s="5" t="n">
        <v>3835</v>
      </c>
    </row>
    <row r="31" spans="1:4">
      <c r="A31" s="4" t="s">
        <v>368</v>
      </c>
      <c r="D31" s="5" t="n">
        <v>0</v>
      </c>
    </row>
    <row r="32" spans="1:4">
      <c r="A32" s="4" t="s">
        <v>369</v>
      </c>
      <c r="D32" s="5" t="n">
        <v>740067</v>
      </c>
    </row>
    <row r="33" spans="1:4">
      <c r="A33" s="4" t="s">
        <v>43</v>
      </c>
      <c r="D33" s="5" t="n">
        <v>34197</v>
      </c>
    </row>
    <row r="34" spans="1:4">
      <c r="A34" s="4" t="s">
        <v>44</v>
      </c>
      <c r="D34" s="5" t="n">
        <v>15726</v>
      </c>
    </row>
    <row r="35" spans="1:4">
      <c r="A35" s="4" t="s">
        <v>48</v>
      </c>
      <c r="D35" s="5" t="n">
        <v>13184</v>
      </c>
    </row>
    <row r="36" spans="1:4">
      <c r="A36" s="4" t="s">
        <v>320</v>
      </c>
      <c r="D36" s="5" t="n">
        <v>73651</v>
      </c>
    </row>
    <row r="37" spans="1:4">
      <c r="A37" s="4" t="s">
        <v>370</v>
      </c>
      <c r="D37" s="7" t="n">
        <v>136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72</v>
      </c>
      <c r="B1" s="2" t="s">
        <v>1</v>
      </c>
    </row>
    <row r="2" spans="1:4">
      <c r="B2" s="2" t="s">
        <v>2</v>
      </c>
      <c r="C2" s="2" t="s">
        <v>26</v>
      </c>
      <c r="D2" s="2" t="s">
        <v>25</v>
      </c>
    </row>
    <row r="3" spans="1:4">
      <c r="A3" s="3" t="s">
        <v>171</v>
      </c>
    </row>
    <row r="4" spans="1:4">
      <c r="A4" s="4" t="s">
        <v>373</v>
      </c>
      <c r="B4" s="10" t="n">
        <v>367.5</v>
      </c>
    </row>
    <row r="5" spans="1:4">
      <c r="A5" s="4" t="s">
        <v>374</v>
      </c>
      <c r="B5" s="11" t="n">
        <v>258.5</v>
      </c>
      <c r="C5" s="10" t="n">
        <v>285.1</v>
      </c>
    </row>
    <row r="6" spans="1:4">
      <c r="A6" s="4" t="s">
        <v>375</v>
      </c>
      <c r="B6" s="11" t="n">
        <v>191.2</v>
      </c>
      <c r="C6" s="11" t="n">
        <v>145.3</v>
      </c>
      <c r="D6" s="10" t="n">
        <v>219.1</v>
      </c>
    </row>
    <row r="7" spans="1:4">
      <c r="A7" s="4" t="s">
        <v>376</v>
      </c>
      <c r="B7" s="10" t="n">
        <v>1.1</v>
      </c>
      <c r="C7" s="10" t="n">
        <v>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7</v>
      </c>
      <c r="B1" s="2" t="s">
        <v>2</v>
      </c>
      <c r="C1" s="2" t="s">
        <v>25</v>
      </c>
      <c r="D1" s="2" t="s">
        <v>26</v>
      </c>
    </row>
    <row r="2" spans="1:4">
      <c r="A2" s="3" t="s">
        <v>174</v>
      </c>
    </row>
    <row r="3" spans="1:4">
      <c r="A3" s="4" t="s">
        <v>378</v>
      </c>
      <c r="B3" s="7" t="n">
        <v>1654137</v>
      </c>
      <c r="C3" s="7" t="n">
        <v>1490788</v>
      </c>
      <c r="D3" s="7" t="n">
        <v>1400708</v>
      </c>
    </row>
    <row r="4" spans="1:4">
      <c r="A4" s="4" t="s">
        <v>379</v>
      </c>
      <c r="B4" s="5" t="n">
        <v>103757</v>
      </c>
      <c r="C4" s="5" t="n">
        <v>110467</v>
      </c>
      <c r="D4" s="5" t="n">
        <v>96903</v>
      </c>
    </row>
    <row r="5" spans="1:4">
      <c r="A5" s="4" t="s">
        <v>380</v>
      </c>
      <c r="B5" s="5" t="n">
        <v>103547</v>
      </c>
      <c r="C5" s="5" t="n">
        <v>105354</v>
      </c>
      <c r="D5" s="5" t="n">
        <v>95823</v>
      </c>
    </row>
    <row r="6" spans="1:4">
      <c r="A6" s="4" t="s">
        <v>381</v>
      </c>
      <c r="B6" s="7" t="n">
        <v>1861441</v>
      </c>
      <c r="C6" s="7" t="n">
        <v>1706609</v>
      </c>
      <c r="D6" s="7" t="n">
        <v>1593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25</v>
      </c>
      <c r="D2" s="2" t="s">
        <v>26</v>
      </c>
    </row>
    <row r="3" spans="1:4">
      <c r="A3" s="3" t="s">
        <v>383</v>
      </c>
    </row>
    <row r="4" spans="1:4">
      <c r="A4" s="4" t="s">
        <v>384</v>
      </c>
      <c r="B4" s="7" t="n">
        <v>263593</v>
      </c>
      <c r="C4" s="7" t="n">
        <v>267503</v>
      </c>
    </row>
    <row r="5" spans="1:4">
      <c r="A5" s="4" t="s">
        <v>385</v>
      </c>
      <c r="B5" s="5" t="n">
        <v>1856517</v>
      </c>
      <c r="C5" s="5" t="n">
        <v>1822278</v>
      </c>
    </row>
    <row r="6" spans="1:4">
      <c r="A6" s="4" t="s">
        <v>35</v>
      </c>
      <c r="B6" s="7" t="n">
        <v>2120110</v>
      </c>
      <c r="C6" s="5" t="n">
        <v>2089781</v>
      </c>
      <c r="D6" s="7" t="n">
        <v>1548753</v>
      </c>
    </row>
    <row r="7" spans="1:4">
      <c r="A7" s="4" t="s">
        <v>300</v>
      </c>
    </row>
    <row r="8" spans="1:4">
      <c r="A8" s="3" t="s">
        <v>383</v>
      </c>
    </row>
    <row r="9" spans="1:4">
      <c r="A9" s="4" t="s">
        <v>301</v>
      </c>
      <c r="B9" s="4" t="s">
        <v>302</v>
      </c>
    </row>
    <row r="10" spans="1:4">
      <c r="A10" s="4" t="s">
        <v>386</v>
      </c>
      <c r="B10" s="7" t="n">
        <v>344613</v>
      </c>
    </row>
    <row r="11" spans="1:4">
      <c r="A11" s="4" t="s">
        <v>387</v>
      </c>
      <c r="B11" s="5" t="n">
        <v>143069</v>
      </c>
    </row>
    <row r="12" spans="1:4">
      <c r="A12" s="4" t="s">
        <v>384</v>
      </c>
      <c r="B12" s="7" t="n">
        <v>201544</v>
      </c>
      <c r="C12" s="5" t="n">
        <v>204215</v>
      </c>
    </row>
    <row r="13" spans="1:4">
      <c r="A13" s="4" t="s">
        <v>388</v>
      </c>
    </row>
    <row r="14" spans="1:4">
      <c r="A14" s="3" t="s">
        <v>383</v>
      </c>
    </row>
    <row r="15" spans="1:4">
      <c r="A15" s="4" t="s">
        <v>301</v>
      </c>
      <c r="B15" s="4" t="s">
        <v>389</v>
      </c>
    </row>
    <row r="16" spans="1:4">
      <c r="A16" s="4" t="s">
        <v>386</v>
      </c>
      <c r="B16" s="7" t="n">
        <v>20171</v>
      </c>
    </row>
    <row r="17" spans="1:4">
      <c r="A17" s="4" t="s">
        <v>387</v>
      </c>
      <c r="B17" s="5" t="n">
        <v>13915</v>
      </c>
    </row>
    <row r="18" spans="1:4">
      <c r="A18" s="4" t="s">
        <v>384</v>
      </c>
      <c r="B18" s="7" t="n">
        <v>6256</v>
      </c>
      <c r="C18" s="5" t="n">
        <v>6336</v>
      </c>
    </row>
    <row r="19" spans="1:4">
      <c r="A19" s="4" t="s">
        <v>306</v>
      </c>
    </row>
    <row r="20" spans="1:4">
      <c r="A20" s="3" t="s">
        <v>383</v>
      </c>
    </row>
    <row r="21" spans="1:4">
      <c r="A21" s="4" t="s">
        <v>301</v>
      </c>
      <c r="B21" s="4" t="s">
        <v>307</v>
      </c>
    </row>
    <row r="22" spans="1:4">
      <c r="A22" s="4" t="s">
        <v>386</v>
      </c>
      <c r="B22" s="7" t="n">
        <v>58932</v>
      </c>
    </row>
    <row r="23" spans="1:4">
      <c r="A23" s="4" t="s">
        <v>387</v>
      </c>
      <c r="B23" s="5" t="n">
        <v>8309</v>
      </c>
    </row>
    <row r="24" spans="1:4">
      <c r="A24" s="4" t="s">
        <v>384</v>
      </c>
      <c r="B24" s="7" t="n">
        <v>50623</v>
      </c>
      <c r="C24" s="5" t="n">
        <v>51599</v>
      </c>
    </row>
    <row r="25" spans="1:4">
      <c r="A25" s="4" t="s">
        <v>390</v>
      </c>
    </row>
    <row r="26" spans="1:4">
      <c r="A26" s="3" t="s">
        <v>383</v>
      </c>
    </row>
    <row r="27" spans="1:4">
      <c r="A27" s="4" t="s">
        <v>301</v>
      </c>
      <c r="B27" s="4" t="s">
        <v>391</v>
      </c>
    </row>
    <row r="28" spans="1:4">
      <c r="A28" s="4" t="s">
        <v>386</v>
      </c>
      <c r="B28" s="7" t="n">
        <v>9194</v>
      </c>
    </row>
    <row r="29" spans="1:4">
      <c r="A29" s="4" t="s">
        <v>387</v>
      </c>
      <c r="B29" s="5" t="n">
        <v>4024</v>
      </c>
    </row>
    <row r="30" spans="1:4">
      <c r="A30" s="4" t="s">
        <v>384</v>
      </c>
      <c r="B30" s="7" t="n">
        <v>5170</v>
      </c>
      <c r="C30" s="7" t="n">
        <v>5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92</v>
      </c>
      <c r="B1" s="2" t="s">
        <v>1</v>
      </c>
    </row>
    <row r="2" spans="1:2">
      <c r="B2" s="2" t="s">
        <v>279</v>
      </c>
    </row>
    <row r="3" spans="1:2">
      <c r="A3" s="3" t="s">
        <v>177</v>
      </c>
    </row>
    <row r="4" spans="1:2">
      <c r="A4" s="4" t="s">
        <v>393</v>
      </c>
      <c r="B4" s="10" t="n">
        <v>7.6</v>
      </c>
    </row>
    <row r="5" spans="1:2">
      <c r="A5" s="4" t="s">
        <v>394</v>
      </c>
      <c r="B5" s="11" t="n">
        <v>29.4</v>
      </c>
    </row>
    <row r="6" spans="1:2">
      <c r="A6" s="4" t="s">
        <v>395</v>
      </c>
      <c r="B6" s="11" t="n">
        <v>28.6</v>
      </c>
    </row>
    <row r="7" spans="1:2">
      <c r="A7" s="4" t="s">
        <v>396</v>
      </c>
      <c r="B7" s="11" t="n">
        <v>27.1</v>
      </c>
    </row>
    <row r="8" spans="1:2">
      <c r="A8" s="4" t="s">
        <v>397</v>
      </c>
      <c r="B8" s="11" t="n">
        <v>25.2</v>
      </c>
    </row>
    <row r="9" spans="1:2">
      <c r="A9" s="4" t="s">
        <v>398</v>
      </c>
      <c r="B9" s="10" t="n">
        <v>2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87</v>
      </c>
      <c r="B4" s="7" t="n">
        <v>252793</v>
      </c>
      <c r="C4" s="7" t="n">
        <v>209163</v>
      </c>
    </row>
    <row r="5" spans="1:3">
      <c r="A5" s="3" t="s">
        <v>97</v>
      </c>
    </row>
    <row r="6" spans="1:3">
      <c r="A6" s="4" t="s">
        <v>98</v>
      </c>
      <c r="B6" s="5" t="n">
        <v>62978</v>
      </c>
      <c r="C6" s="5" t="n">
        <v>47825</v>
      </c>
    </row>
    <row r="7" spans="1:3">
      <c r="A7" s="4" t="s">
        <v>99</v>
      </c>
      <c r="B7" s="5" t="n">
        <v>6354</v>
      </c>
      <c r="C7" s="5" t="n">
        <v>4473</v>
      </c>
    </row>
    <row r="8" spans="1:3">
      <c r="A8" s="3" t="s">
        <v>100</v>
      </c>
    </row>
    <row r="9" spans="1:3">
      <c r="A9" s="4" t="s">
        <v>101</v>
      </c>
      <c r="B9" s="5" t="n">
        <v>8548</v>
      </c>
      <c r="C9" s="5" t="n">
        <v>11382</v>
      </c>
    </row>
    <row r="10" spans="1:3">
      <c r="A10" s="4" t="s">
        <v>102</v>
      </c>
      <c r="B10" s="5" t="n">
        <v>647</v>
      </c>
      <c r="C10" s="5" t="n">
        <v>712</v>
      </c>
    </row>
    <row r="11" spans="1:3">
      <c r="A11" s="4" t="s">
        <v>103</v>
      </c>
      <c r="B11" s="5" t="n">
        <v>-6405</v>
      </c>
      <c r="C11" s="5" t="n">
        <v>20996</v>
      </c>
    </row>
    <row r="12" spans="1:3">
      <c r="A12" s="4" t="s">
        <v>99</v>
      </c>
      <c r="B12" s="5" t="n">
        <v>-459</v>
      </c>
      <c r="C12" s="5" t="n">
        <v>-12114</v>
      </c>
    </row>
    <row r="13" spans="1:3">
      <c r="A13" s="3" t="s">
        <v>104</v>
      </c>
    </row>
    <row r="14" spans="1:3">
      <c r="A14" s="4" t="s">
        <v>98</v>
      </c>
      <c r="B14" s="5" t="n">
        <v>-25530</v>
      </c>
      <c r="C14" s="5" t="n">
        <v>-10094</v>
      </c>
    </row>
    <row r="15" spans="1:3">
      <c r="A15" s="4" t="s">
        <v>99</v>
      </c>
      <c r="B15" s="5" t="n">
        <v>4452</v>
      </c>
      <c r="C15" s="5" t="n">
        <v>2560</v>
      </c>
    </row>
    <row r="16" spans="1:3">
      <c r="A16" s="4" t="s">
        <v>105</v>
      </c>
      <c r="B16" s="5" t="n">
        <v>13960</v>
      </c>
      <c r="C16" s="5" t="n">
        <v>-16491</v>
      </c>
    </row>
    <row r="17" spans="1:3">
      <c r="A17" s="4" t="s">
        <v>99</v>
      </c>
      <c r="B17" s="5" t="n">
        <v>-2435</v>
      </c>
      <c r="C17" s="5" t="n">
        <v>4174</v>
      </c>
    </row>
    <row r="18" spans="1:3">
      <c r="A18" s="4" t="s">
        <v>106</v>
      </c>
      <c r="B18" s="5" t="n">
        <v>62110</v>
      </c>
      <c r="C18" s="5" t="n">
        <v>53423</v>
      </c>
    </row>
    <row r="19" spans="1:3">
      <c r="A19" s="4" t="s">
        <v>107</v>
      </c>
      <c r="B19" s="7" t="n">
        <v>314903</v>
      </c>
      <c r="C19" s="7" t="n">
        <v>2625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21"/>
  </cols>
  <sheetData>
    <row r="1" spans="1:2">
      <c r="A1" s="1" t="s">
        <v>399</v>
      </c>
      <c r="B1" s="2" t="s">
        <v>1</v>
      </c>
    </row>
    <row r="2" spans="1:2">
      <c r="B2" s="2" t="s">
        <v>279</v>
      </c>
    </row>
    <row r="3" spans="1:2">
      <c r="A3" s="3" t="s">
        <v>400</v>
      </c>
    </row>
    <row r="4" spans="1:2">
      <c r="A4" s="4" t="s">
        <v>401</v>
      </c>
      <c r="B4" s="7" t="n">
        <v>1692644</v>
      </c>
    </row>
    <row r="5" spans="1:2">
      <c r="A5" s="4" t="s">
        <v>402</v>
      </c>
      <c r="B5" s="5" t="n">
        <v>-9974</v>
      </c>
    </row>
    <row r="6" spans="1:2">
      <c r="A6" s="4" t="s">
        <v>403</v>
      </c>
      <c r="B6" s="5" t="n">
        <v>10549</v>
      </c>
    </row>
    <row r="7" spans="1:2">
      <c r="A7" s="4" t="s">
        <v>404</v>
      </c>
      <c r="B7" s="5" t="n">
        <v>1693219</v>
      </c>
    </row>
    <row r="8" spans="1:2">
      <c r="A8" s="4" t="s">
        <v>405</v>
      </c>
    </row>
    <row r="9" spans="1:2">
      <c r="A9" s="3" t="s">
        <v>400</v>
      </c>
    </row>
    <row r="10" spans="1:2">
      <c r="A10" s="4" t="s">
        <v>401</v>
      </c>
      <c r="B10" s="5" t="n">
        <v>1350548</v>
      </c>
    </row>
    <row r="11" spans="1:2">
      <c r="A11" s="4" t="s">
        <v>402</v>
      </c>
      <c r="B11" s="5" t="n">
        <v>0</v>
      </c>
    </row>
    <row r="12" spans="1:2">
      <c r="A12" s="4" t="s">
        <v>403</v>
      </c>
      <c r="B12" s="5" t="n">
        <v>8865</v>
      </c>
    </row>
    <row r="13" spans="1:2">
      <c r="A13" s="4" t="s">
        <v>404</v>
      </c>
      <c r="B13" s="5" t="n">
        <v>1359413</v>
      </c>
    </row>
    <row r="14" spans="1:2">
      <c r="A14" s="4" t="s">
        <v>406</v>
      </c>
    </row>
    <row r="15" spans="1:2">
      <c r="A15" s="3" t="s">
        <v>400</v>
      </c>
    </row>
    <row r="16" spans="1:2">
      <c r="A16" s="4" t="s">
        <v>401</v>
      </c>
      <c r="B16" s="5" t="n">
        <v>219288</v>
      </c>
    </row>
    <row r="17" spans="1:2">
      <c r="A17" s="4" t="s">
        <v>402</v>
      </c>
      <c r="B17" s="5" t="n">
        <v>0</v>
      </c>
    </row>
    <row r="18" spans="1:2">
      <c r="A18" s="4" t="s">
        <v>403</v>
      </c>
      <c r="B18" s="5" t="n">
        <v>946</v>
      </c>
    </row>
    <row r="19" spans="1:2">
      <c r="A19" s="4" t="s">
        <v>404</v>
      </c>
      <c r="B19" s="5" t="n">
        <v>220234</v>
      </c>
    </row>
    <row r="20" spans="1:2">
      <c r="A20" s="4" t="s">
        <v>296</v>
      </c>
    </row>
    <row r="21" spans="1:2">
      <c r="A21" s="3" t="s">
        <v>400</v>
      </c>
    </row>
    <row r="22" spans="1:2">
      <c r="A22" s="4" t="s">
        <v>401</v>
      </c>
      <c r="B22" s="5" t="n">
        <v>122808</v>
      </c>
    </row>
    <row r="23" spans="1:2">
      <c r="A23" s="4" t="s">
        <v>402</v>
      </c>
      <c r="B23" s="5" t="n">
        <v>-9974</v>
      </c>
    </row>
    <row r="24" spans="1:2">
      <c r="A24" s="4" t="s">
        <v>403</v>
      </c>
      <c r="B24" s="5" t="n">
        <v>738</v>
      </c>
    </row>
    <row r="25" spans="1:2">
      <c r="A25" s="4" t="s">
        <v>404</v>
      </c>
      <c r="B25" s="7" t="n">
        <v>1135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5"/>
  </cols>
  <sheetData>
    <row r="1" spans="1:4">
      <c r="A1" s="1" t="s">
        <v>407</v>
      </c>
      <c r="B1" s="2" t="s">
        <v>1</v>
      </c>
    </row>
    <row r="2" spans="1:4">
      <c r="B2" s="2" t="s">
        <v>2</v>
      </c>
      <c r="C2" s="2" t="s">
        <v>25</v>
      </c>
      <c r="D2" s="2" t="s">
        <v>26</v>
      </c>
    </row>
    <row r="3" spans="1:4">
      <c r="A3" s="3" t="s">
        <v>408</v>
      </c>
    </row>
    <row r="4" spans="1:4">
      <c r="A4" s="4" t="s">
        <v>409</v>
      </c>
      <c r="B4" s="7" t="n">
        <v>0</v>
      </c>
    </row>
    <row r="5" spans="1:4">
      <c r="A5" s="4" t="s">
        <v>36</v>
      </c>
      <c r="B5" s="5" t="n">
        <v>1693219000</v>
      </c>
      <c r="C5" s="7" t="n">
        <v>1692644000</v>
      </c>
      <c r="D5" s="7" t="n">
        <v>1561465000</v>
      </c>
    </row>
    <row r="6" spans="1:4">
      <c r="A6" s="4" t="s">
        <v>405</v>
      </c>
    </row>
    <row r="7" spans="1:4">
      <c r="A7" s="3" t="s">
        <v>408</v>
      </c>
    </row>
    <row r="8" spans="1:4">
      <c r="A8" s="4" t="s">
        <v>410</v>
      </c>
      <c r="B8" s="5" t="n">
        <v>31100000</v>
      </c>
      <c r="C8" s="5" t="n">
        <v>31100000</v>
      </c>
    </row>
    <row r="9" spans="1:4">
      <c r="A9" s="4" t="s">
        <v>36</v>
      </c>
      <c r="B9" s="5" t="n">
        <v>1359413000</v>
      </c>
      <c r="C9" s="7" t="n">
        <v>1350548000</v>
      </c>
    </row>
    <row r="10" spans="1:4">
      <c r="A10" s="4" t="s">
        <v>411</v>
      </c>
    </row>
    <row r="11" spans="1:4">
      <c r="A11" s="3" t="s">
        <v>408</v>
      </c>
    </row>
    <row r="12" spans="1:4">
      <c r="A12" s="4" t="s">
        <v>410</v>
      </c>
      <c r="B12" s="5" t="n">
        <v>51600000</v>
      </c>
    </row>
    <row r="13" spans="1:4">
      <c r="A13" s="4" t="s">
        <v>36</v>
      </c>
      <c r="B13" s="7" t="n">
        <v>51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2</v>
      </c>
      <c r="B1" s="2" t="s">
        <v>1</v>
      </c>
    </row>
    <row r="2" spans="1:3">
      <c r="B2" s="2" t="s">
        <v>2</v>
      </c>
      <c r="C2" s="2" t="s">
        <v>26</v>
      </c>
    </row>
    <row r="3" spans="1:3">
      <c r="A3" s="3" t="s">
        <v>182</v>
      </c>
    </row>
    <row r="4" spans="1:3">
      <c r="A4" s="4" t="s">
        <v>413</v>
      </c>
      <c r="B4" s="7" t="n">
        <v>5912</v>
      </c>
      <c r="C4" s="7" t="n">
        <v>6416</v>
      </c>
    </row>
    <row r="5" spans="1:3">
      <c r="A5" s="4" t="s">
        <v>414</v>
      </c>
      <c r="B5" s="5" t="n">
        <v>14825</v>
      </c>
      <c r="C5" s="5" t="n">
        <v>14815</v>
      </c>
    </row>
    <row r="6" spans="1:3">
      <c r="A6" s="4" t="s">
        <v>415</v>
      </c>
      <c r="B6" s="5" t="n">
        <v>-25314</v>
      </c>
      <c r="C6" s="5" t="n">
        <v>-23355</v>
      </c>
    </row>
    <row r="7" spans="1:3">
      <c r="A7" s="3" t="s">
        <v>416</v>
      </c>
    </row>
    <row r="8" spans="1:3">
      <c r="A8" s="4" t="s">
        <v>417</v>
      </c>
      <c r="B8" s="5" t="n">
        <v>8548</v>
      </c>
      <c r="C8" s="5" t="n">
        <v>11382</v>
      </c>
    </row>
    <row r="9" spans="1:3">
      <c r="A9" s="4" t="s">
        <v>418</v>
      </c>
      <c r="B9" s="5" t="n">
        <v>647</v>
      </c>
      <c r="C9" s="5" t="n">
        <v>712</v>
      </c>
    </row>
    <row r="10" spans="1:3">
      <c r="A10" s="4" t="s">
        <v>419</v>
      </c>
      <c r="B10" s="7" t="n">
        <v>4618</v>
      </c>
      <c r="C10" s="7" t="n">
        <v>99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6</v>
      </c>
    </row>
    <row r="3" spans="1:3">
      <c r="A3" s="3" t="s">
        <v>421</v>
      </c>
    </row>
    <row r="4" spans="1:3">
      <c r="A4" s="4" t="s">
        <v>422</v>
      </c>
      <c r="B4" s="10" t="n">
        <v>3.2</v>
      </c>
    </row>
    <row r="5" spans="1:3">
      <c r="A5" s="4" t="s">
        <v>423</v>
      </c>
      <c r="B5" s="10" t="n">
        <v>40.1</v>
      </c>
    </row>
    <row r="6" spans="1:3">
      <c r="A6" s="4" t="s">
        <v>424</v>
      </c>
    </row>
    <row r="7" spans="1:3">
      <c r="A7" s="3" t="s">
        <v>421</v>
      </c>
    </row>
    <row r="8" spans="1:3">
      <c r="A8" s="4" t="s">
        <v>425</v>
      </c>
      <c r="C8" s="10" t="n">
        <v>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25</v>
      </c>
      <c r="D2" s="2" t="s">
        <v>26</v>
      </c>
    </row>
    <row r="3" spans="1:4">
      <c r="A3" s="3" t="s">
        <v>427</v>
      </c>
    </row>
    <row r="4" spans="1:4">
      <c r="A4" s="4" t="s">
        <v>428</v>
      </c>
      <c r="B4" s="5" t="n">
        <v>3400000</v>
      </c>
    </row>
    <row r="5" spans="1:4">
      <c r="A5" s="4" t="s">
        <v>429</v>
      </c>
      <c r="B5" s="7" t="n">
        <v>250</v>
      </c>
    </row>
    <row r="6" spans="1:4">
      <c r="A6" s="4" t="s">
        <v>430</v>
      </c>
      <c r="B6" s="5" t="n">
        <v>3400000</v>
      </c>
    </row>
    <row r="7" spans="1:4">
      <c r="A7" s="4" t="s">
        <v>431</v>
      </c>
      <c r="B7" s="5" t="n">
        <v>0</v>
      </c>
      <c r="C7" s="5" t="n">
        <v>0</v>
      </c>
      <c r="D7" s="5" t="n">
        <v>0</v>
      </c>
    </row>
    <row r="8" spans="1:4">
      <c r="A8" s="4" t="s">
        <v>67</v>
      </c>
      <c r="B8" s="8" t="n">
        <v>0.25</v>
      </c>
      <c r="C8" s="8" t="n">
        <v>0.25</v>
      </c>
      <c r="D8" s="8" t="n">
        <v>0.25</v>
      </c>
    </row>
    <row r="9" spans="1:4">
      <c r="A9" s="4" t="s">
        <v>432</v>
      </c>
    </row>
    <row r="10" spans="1:4">
      <c r="A10" s="3" t="s">
        <v>427</v>
      </c>
    </row>
    <row r="11" spans="1:4">
      <c r="A11" s="4" t="s">
        <v>428</v>
      </c>
      <c r="B11" s="5" t="n">
        <v>3870</v>
      </c>
    </row>
    <row r="12" spans="1:4">
      <c r="A12" s="4" t="s">
        <v>433</v>
      </c>
      <c r="B12" s="10" t="n">
        <v>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25</v>
      </c>
      <c r="D1" s="2" t="s">
        <v>26</v>
      </c>
    </row>
    <row r="2" spans="1:4">
      <c r="A2" s="3" t="s">
        <v>185</v>
      </c>
    </row>
    <row r="3" spans="1:4">
      <c r="A3" s="4" t="s">
        <v>435</v>
      </c>
      <c r="B3" s="5" t="n">
        <v>284785</v>
      </c>
      <c r="C3" s="5" t="n">
        <v>317515</v>
      </c>
      <c r="D3" s="5" t="n">
        <v>427567</v>
      </c>
    </row>
    <row r="4" spans="1:4">
      <c r="A4" s="4" t="s">
        <v>436</v>
      </c>
      <c r="B4" s="7" t="n">
        <v>3621</v>
      </c>
      <c r="C4" s="7" t="n">
        <v>3901</v>
      </c>
      <c r="D4" s="7" t="n">
        <v>53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25</v>
      </c>
      <c r="D1" s="2" t="s">
        <v>26</v>
      </c>
    </row>
    <row r="2" spans="1:4">
      <c r="A2" s="3" t="s">
        <v>185</v>
      </c>
    </row>
    <row r="3" spans="1:4">
      <c r="A3" s="4" t="s">
        <v>97</v>
      </c>
      <c r="B3" s="7" t="n">
        <v>-476869</v>
      </c>
      <c r="C3" s="7" t="n">
        <v>-546201</v>
      </c>
      <c r="D3" s="7" t="n">
        <v>-742281</v>
      </c>
    </row>
    <row r="4" spans="1:4">
      <c r="A4" s="4" t="s">
        <v>100</v>
      </c>
      <c r="B4" s="5" t="n">
        <v>-289618</v>
      </c>
      <c r="C4" s="5" t="n">
        <v>-291949</v>
      </c>
      <c r="D4" s="5" t="n">
        <v>-281721</v>
      </c>
    </row>
    <row r="5" spans="1:4">
      <c r="A5" s="4" t="s">
        <v>104</v>
      </c>
      <c r="B5" s="5" t="n">
        <v>-97543</v>
      </c>
      <c r="C5" s="5" t="n">
        <v>-87990</v>
      </c>
      <c r="D5" s="5" t="n">
        <v>35962</v>
      </c>
    </row>
    <row r="6" spans="1:4">
      <c r="A6" s="4" t="s">
        <v>57</v>
      </c>
      <c r="B6" s="7" t="n">
        <v>-864030</v>
      </c>
      <c r="C6" s="7" t="n">
        <v>-926140</v>
      </c>
      <c r="D6" s="7" t="n">
        <v>-9880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6</v>
      </c>
    </row>
    <row r="3" spans="1:3">
      <c r="A3" s="3" t="s">
        <v>439</v>
      </c>
    </row>
    <row r="4" spans="1:3">
      <c r="A4" s="4" t="s">
        <v>440</v>
      </c>
      <c r="B4" s="7" t="n">
        <v>3719900</v>
      </c>
    </row>
    <row r="5" spans="1:3">
      <c r="A5" s="4" t="s">
        <v>441</v>
      </c>
      <c r="B5" s="5" t="n">
        <v>43402</v>
      </c>
      <c r="C5" s="7" t="n">
        <v>57017</v>
      </c>
    </row>
    <row r="6" spans="1:3">
      <c r="A6" s="4" t="s">
        <v>442</v>
      </c>
      <c r="B6" s="5" t="n">
        <v>18708</v>
      </c>
      <c r="C6" s="5" t="n">
        <v>-3594</v>
      </c>
    </row>
    <row r="7" spans="1:3">
      <c r="A7" s="4" t="s">
        <v>106</v>
      </c>
      <c r="B7" s="5" t="n">
        <v>62110</v>
      </c>
      <c r="C7" s="5" t="n">
        <v>53423</v>
      </c>
    </row>
    <row r="8" spans="1:3">
      <c r="A8" s="4" t="s">
        <v>440</v>
      </c>
      <c r="B8" s="5" t="n">
        <v>3688096</v>
      </c>
      <c r="C8" s="5" t="n">
        <v>4373057</v>
      </c>
    </row>
    <row r="9" spans="1:3">
      <c r="A9" s="4" t="s">
        <v>443</v>
      </c>
    </row>
    <row r="10" spans="1:3">
      <c r="A10" s="3" t="s">
        <v>439</v>
      </c>
    </row>
    <row r="11" spans="1:3">
      <c r="A11" s="4" t="s">
        <v>440</v>
      </c>
      <c r="B11" s="5" t="n">
        <v>-546201</v>
      </c>
      <c r="C11" s="5" t="n">
        <v>-794579</v>
      </c>
    </row>
    <row r="12" spans="1:3">
      <c r="A12" s="4" t="s">
        <v>441</v>
      </c>
      <c r="B12" s="5" t="n">
        <v>69332</v>
      </c>
      <c r="C12" s="5" t="n">
        <v>52298</v>
      </c>
    </row>
    <row r="13" spans="1:3">
      <c r="A13" s="4" t="s">
        <v>442</v>
      </c>
      <c r="B13" s="5" t="n">
        <v>0</v>
      </c>
      <c r="C13" s="5" t="n">
        <v>0</v>
      </c>
    </row>
    <row r="14" spans="1:3">
      <c r="A14" s="4" t="s">
        <v>106</v>
      </c>
      <c r="B14" s="5" t="n">
        <v>69332</v>
      </c>
      <c r="C14" s="5" t="n">
        <v>52298</v>
      </c>
    </row>
    <row r="15" spans="1:3">
      <c r="A15" s="4" t="s">
        <v>440</v>
      </c>
      <c r="B15" s="5" t="n">
        <v>-476869</v>
      </c>
      <c r="C15" s="5" t="n">
        <v>-742281</v>
      </c>
    </row>
    <row r="16" spans="1:3">
      <c r="A16" s="4" t="s">
        <v>444</v>
      </c>
    </row>
    <row r="17" spans="1:3">
      <c r="A17" s="3" t="s">
        <v>439</v>
      </c>
    </row>
    <row r="18" spans="1:3">
      <c r="A18" s="4" t="s">
        <v>440</v>
      </c>
      <c r="B18" s="5" t="n">
        <v>-291949</v>
      </c>
      <c r="C18" s="5" t="n">
        <v>-302697</v>
      </c>
    </row>
    <row r="19" spans="1:3">
      <c r="A19" s="4" t="s">
        <v>441</v>
      </c>
      <c r="B19" s="5" t="n">
        <v>-4852</v>
      </c>
      <c r="C19" s="5" t="n">
        <v>12253</v>
      </c>
    </row>
    <row r="20" spans="1:3">
      <c r="A20" s="4" t="s">
        <v>442</v>
      </c>
      <c r="B20" s="5" t="n">
        <v>7183</v>
      </c>
      <c r="C20" s="5" t="n">
        <v>8723</v>
      </c>
    </row>
    <row r="21" spans="1:3">
      <c r="A21" s="4" t="s">
        <v>106</v>
      </c>
      <c r="B21" s="5" t="n">
        <v>2331</v>
      </c>
      <c r="C21" s="5" t="n">
        <v>20976</v>
      </c>
    </row>
    <row r="22" spans="1:3">
      <c r="A22" s="4" t="s">
        <v>440</v>
      </c>
      <c r="B22" s="5" t="n">
        <v>-289618</v>
      </c>
      <c r="C22" s="5" t="n">
        <v>-281721</v>
      </c>
    </row>
    <row r="23" spans="1:3">
      <c r="A23" s="4" t="s">
        <v>445</v>
      </c>
    </row>
    <row r="24" spans="1:3">
      <c r="A24" s="3" t="s">
        <v>439</v>
      </c>
    </row>
    <row r="25" spans="1:3">
      <c r="A25" s="4" t="s">
        <v>440</v>
      </c>
      <c r="B25" s="5" t="n">
        <v>-87990</v>
      </c>
      <c r="C25" s="5" t="n">
        <v>55813</v>
      </c>
    </row>
    <row r="26" spans="1:3">
      <c r="A26" s="4" t="s">
        <v>441</v>
      </c>
      <c r="B26" s="5" t="n">
        <v>-21078</v>
      </c>
      <c r="C26" s="5" t="n">
        <v>-7534</v>
      </c>
    </row>
    <row r="27" spans="1:3">
      <c r="A27" s="4" t="s">
        <v>442</v>
      </c>
      <c r="B27" s="5" t="n">
        <v>11525</v>
      </c>
      <c r="C27" s="5" t="n">
        <v>-12317</v>
      </c>
    </row>
    <row r="28" spans="1:3">
      <c r="A28" s="4" t="s">
        <v>106</v>
      </c>
      <c r="B28" s="5" t="n">
        <v>-9553</v>
      </c>
      <c r="C28" s="5" t="n">
        <v>-19851</v>
      </c>
    </row>
    <row r="29" spans="1:3">
      <c r="A29" s="4" t="s">
        <v>440</v>
      </c>
      <c r="B29" s="5" t="n">
        <v>-97543</v>
      </c>
      <c r="C29" s="5" t="n">
        <v>35962</v>
      </c>
    </row>
    <row r="30" spans="1:3">
      <c r="A30" s="4" t="s">
        <v>144</v>
      </c>
    </row>
    <row r="31" spans="1:3">
      <c r="A31" s="3" t="s">
        <v>439</v>
      </c>
    </row>
    <row r="32" spans="1:3">
      <c r="A32" s="4" t="s">
        <v>440</v>
      </c>
      <c r="B32" s="5" t="n">
        <v>-926140</v>
      </c>
      <c r="C32" s="5" t="n">
        <v>-1041463</v>
      </c>
    </row>
    <row r="33" spans="1:3">
      <c r="A33" s="4" t="s">
        <v>440</v>
      </c>
      <c r="B33" s="7" t="n">
        <v>-864030</v>
      </c>
      <c r="C33" s="7" t="n">
        <v>-9880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6</v>
      </c>
    </row>
    <row r="3" spans="1:3">
      <c r="A3" s="3" t="s">
        <v>447</v>
      </c>
    </row>
    <row r="4" spans="1:3">
      <c r="A4" s="4" t="s">
        <v>448</v>
      </c>
      <c r="B4" s="7" t="n">
        <v>-18708</v>
      </c>
      <c r="C4" s="7" t="n">
        <v>3594</v>
      </c>
    </row>
    <row r="5" spans="1:3">
      <c r="A5" s="4" t="s">
        <v>72</v>
      </c>
      <c r="B5" s="5" t="n">
        <v>-3022922</v>
      </c>
      <c r="C5" s="5" t="n">
        <v>-2483896</v>
      </c>
    </row>
    <row r="6" spans="1:3">
      <c r="A6" s="4" t="s">
        <v>76</v>
      </c>
      <c r="B6" s="5" t="n">
        <v>1506335</v>
      </c>
      <c r="C6" s="5" t="n">
        <v>1243605</v>
      </c>
    </row>
    <row r="7" spans="1:3">
      <c r="A7" s="4" t="s">
        <v>77</v>
      </c>
      <c r="B7" s="5" t="n">
        <v>1227752</v>
      </c>
      <c r="C7" s="5" t="n">
        <v>967082</v>
      </c>
    </row>
    <row r="8" spans="1:3">
      <c r="A8" s="4" t="s">
        <v>82</v>
      </c>
      <c r="B8" s="5" t="n">
        <v>-3939</v>
      </c>
      <c r="C8" s="5" t="n">
        <v>68</v>
      </c>
    </row>
    <row r="9" spans="1:3">
      <c r="A9" s="4" t="s">
        <v>81</v>
      </c>
      <c r="B9" s="5" t="n">
        <v>-24393</v>
      </c>
      <c r="C9" s="5" t="n">
        <v>-23706</v>
      </c>
    </row>
    <row r="10" spans="1:3">
      <c r="A10" s="4" t="s">
        <v>83</v>
      </c>
      <c r="B10" s="5" t="n">
        <v>294133</v>
      </c>
      <c r="C10" s="5" t="n">
        <v>269397</v>
      </c>
    </row>
    <row r="11" spans="1:3">
      <c r="A11" s="4" t="s">
        <v>449</v>
      </c>
      <c r="B11" s="5" t="n">
        <v>-32969</v>
      </c>
      <c r="C11" s="5" t="n">
        <v>-56121</v>
      </c>
    </row>
    <row r="12" spans="1:3">
      <c r="A12" s="4" t="s">
        <v>87</v>
      </c>
      <c r="B12" s="5" t="n">
        <v>252793</v>
      </c>
      <c r="C12" s="5" t="n">
        <v>209163</v>
      </c>
    </row>
    <row r="13" spans="1:3">
      <c r="A13" s="4" t="s">
        <v>417</v>
      </c>
    </row>
    <row r="14" spans="1:3">
      <c r="A14" s="3" t="s">
        <v>447</v>
      </c>
    </row>
    <row r="15" spans="1:3">
      <c r="A15" s="4" t="s">
        <v>450</v>
      </c>
      <c r="B15" s="5" t="n">
        <v>-8548</v>
      </c>
      <c r="C15" s="5" t="n">
        <v>-11382</v>
      </c>
    </row>
    <row r="16" spans="1:3">
      <c r="A16" s="4" t="s">
        <v>418</v>
      </c>
    </row>
    <row r="17" spans="1:3">
      <c r="A17" s="3" t="s">
        <v>447</v>
      </c>
    </row>
    <row r="18" spans="1:3">
      <c r="A18" s="4" t="s">
        <v>450</v>
      </c>
      <c r="B18" s="5" t="n">
        <v>-647</v>
      </c>
      <c r="C18" s="5" t="n">
        <v>-712</v>
      </c>
    </row>
    <row r="19" spans="1:3">
      <c r="A19" s="4" t="s">
        <v>451</v>
      </c>
    </row>
    <row r="20" spans="1:3">
      <c r="A20" s="3" t="s">
        <v>447</v>
      </c>
    </row>
    <row r="21" spans="1:3">
      <c r="A21" s="4" t="s">
        <v>450</v>
      </c>
      <c r="B21" s="5" t="n">
        <v>0</v>
      </c>
      <c r="C21" s="5" t="n">
        <v>-1105</v>
      </c>
    </row>
    <row r="22" spans="1:3">
      <c r="A22" s="4" t="s">
        <v>444</v>
      </c>
    </row>
    <row r="23" spans="1:3">
      <c r="A23" s="3" t="s">
        <v>447</v>
      </c>
    </row>
    <row r="24" spans="1:3">
      <c r="A24" s="4" t="s">
        <v>450</v>
      </c>
      <c r="B24" s="5" t="n">
        <v>-9195</v>
      </c>
      <c r="C24" s="5" t="n">
        <v>-13199</v>
      </c>
    </row>
    <row r="25" spans="1:3">
      <c r="A25" s="4" t="s">
        <v>452</v>
      </c>
      <c r="B25" s="5" t="n">
        <v>2012</v>
      </c>
      <c r="C25" s="5" t="n">
        <v>4476</v>
      </c>
    </row>
    <row r="26" spans="1:3">
      <c r="A26" s="4" t="s">
        <v>448</v>
      </c>
      <c r="B26" s="5" t="n">
        <v>-7183</v>
      </c>
      <c r="C26" s="5" t="n">
        <v>-8723</v>
      </c>
    </row>
    <row r="27" spans="1:3">
      <c r="A27" s="4" t="s">
        <v>453</v>
      </c>
    </row>
    <row r="28" spans="1:3">
      <c r="A28" s="3" t="s">
        <v>447</v>
      </c>
    </row>
    <row r="29" spans="1:3">
      <c r="A29" s="4" t="s">
        <v>448</v>
      </c>
      <c r="B29" s="5" t="n">
        <v>-11525</v>
      </c>
      <c r="C29" s="5" t="n">
        <v>12317</v>
      </c>
    </row>
    <row r="30" spans="1:3">
      <c r="A30" s="4" t="s">
        <v>454</v>
      </c>
    </row>
    <row r="31" spans="1:3">
      <c r="A31" s="3" t="s">
        <v>447</v>
      </c>
    </row>
    <row r="32" spans="1:3">
      <c r="A32" s="4" t="s">
        <v>83</v>
      </c>
      <c r="B32" s="5" t="n">
        <v>-13960</v>
      </c>
      <c r="C32" s="5" t="n">
        <v>16491</v>
      </c>
    </row>
    <row r="33" spans="1:3">
      <c r="A33" s="4" t="s">
        <v>449</v>
      </c>
      <c r="B33" s="5" t="n">
        <v>2435</v>
      </c>
      <c r="C33" s="5" t="n">
        <v>-4174</v>
      </c>
    </row>
    <row r="34" spans="1:3">
      <c r="A34" s="4" t="s">
        <v>87</v>
      </c>
      <c r="B34" s="5" t="n">
        <v>-11525</v>
      </c>
      <c r="C34" s="5" t="n">
        <v>12317</v>
      </c>
    </row>
    <row r="35" spans="1:3">
      <c r="A35" s="4" t="s">
        <v>455</v>
      </c>
    </row>
    <row r="36" spans="1:3">
      <c r="A36" s="3" t="s">
        <v>447</v>
      </c>
    </row>
    <row r="37" spans="1:3">
      <c r="A37" s="4" t="s">
        <v>72</v>
      </c>
      <c r="B37" s="5" t="n">
        <v>4948</v>
      </c>
      <c r="C37" s="5" t="n">
        <v>6413</v>
      </c>
    </row>
    <row r="38" spans="1:3">
      <c r="A38" s="4" t="s">
        <v>76</v>
      </c>
      <c r="B38" s="5" t="n">
        <v>-13286</v>
      </c>
      <c r="C38" s="5" t="n">
        <v>11274</v>
      </c>
    </row>
    <row r="39" spans="1:3">
      <c r="A39" s="4" t="s">
        <v>77</v>
      </c>
      <c r="B39" s="5" t="n">
        <v>-1981</v>
      </c>
      <c r="C39" s="5" t="n">
        <v>-87</v>
      </c>
    </row>
    <row r="40" spans="1:3">
      <c r="A40" s="4" t="s">
        <v>82</v>
      </c>
      <c r="B40" s="5" t="n">
        <v>-2427</v>
      </c>
      <c r="C40" s="5" t="n">
        <v>49</v>
      </c>
    </row>
    <row r="41" spans="1:3">
      <c r="A41" s="4" t="s">
        <v>456</v>
      </c>
    </row>
    <row r="42" spans="1:3">
      <c r="A42" s="3" t="s">
        <v>447</v>
      </c>
    </row>
    <row r="43" spans="1:3">
      <c r="A43" s="4" t="s">
        <v>81</v>
      </c>
      <c r="B43" s="7" t="n">
        <v>-1214</v>
      </c>
      <c r="C43" s="7" t="n">
        <v>-11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3" t="s">
        <v>427</v>
      </c>
    </row>
    <row r="4" spans="1:2">
      <c r="A4" s="4" t="s">
        <v>459</v>
      </c>
      <c r="B4" s="5" t="n">
        <v>1843749</v>
      </c>
    </row>
    <row r="5" spans="1:2">
      <c r="A5" s="4" t="s">
        <v>460</v>
      </c>
      <c r="B5" s="8" t="n">
        <v>74.8</v>
      </c>
    </row>
    <row r="6" spans="1:2">
      <c r="A6" s="4" t="s">
        <v>461</v>
      </c>
      <c r="B6" s="4" t="s">
        <v>308</v>
      </c>
    </row>
    <row r="7" spans="1:2">
      <c r="A7" s="4" t="s">
        <v>462</v>
      </c>
    </row>
    <row r="8" spans="1:2">
      <c r="A8" s="3" t="s">
        <v>427</v>
      </c>
    </row>
    <row r="9" spans="1:2">
      <c r="A9" s="4" t="s">
        <v>461</v>
      </c>
      <c r="B9" s="4" t="s">
        <v>308</v>
      </c>
    </row>
    <row r="10" spans="1:2">
      <c r="A10" s="4" t="s">
        <v>463</v>
      </c>
      <c r="B10" s="5" t="n">
        <v>351490</v>
      </c>
    </row>
    <row r="11" spans="1:2">
      <c r="A11" s="4" t="s">
        <v>464</v>
      </c>
      <c r="B11" s="4" t="s">
        <v>308</v>
      </c>
    </row>
    <row r="12" spans="1:2">
      <c r="A12" s="4" t="s">
        <v>465</v>
      </c>
      <c r="B12" s="8" t="n">
        <v>74.8</v>
      </c>
    </row>
    <row r="13" spans="1:2">
      <c r="A13" s="4" t="s">
        <v>466</v>
      </c>
      <c r="B13" s="4" t="s">
        <v>467</v>
      </c>
    </row>
    <row r="14" spans="1:2">
      <c r="A14" s="4" t="s">
        <v>468</v>
      </c>
    </row>
    <row r="15" spans="1:2">
      <c r="A15" s="3" t="s">
        <v>427</v>
      </c>
    </row>
    <row r="16" spans="1:2">
      <c r="A16" s="4" t="s">
        <v>469</v>
      </c>
      <c r="B16" s="5" t="n">
        <v>0</v>
      </c>
    </row>
    <row r="17" spans="1:2">
      <c r="A17" s="4" t="s">
        <v>470</v>
      </c>
    </row>
    <row r="18" spans="1:2">
      <c r="A18" s="3" t="s">
        <v>427</v>
      </c>
    </row>
    <row r="19" spans="1:2">
      <c r="A19" s="4" t="s">
        <v>469</v>
      </c>
      <c r="B19" s="5" t="n">
        <v>2</v>
      </c>
    </row>
    <row r="20" spans="1:2">
      <c r="A20" s="4" t="s">
        <v>471</v>
      </c>
    </row>
    <row r="21" spans="1:2">
      <c r="A21" s="3" t="s">
        <v>427</v>
      </c>
    </row>
    <row r="22" spans="1:2">
      <c r="A22" s="4" t="s">
        <v>465</v>
      </c>
      <c r="B22" s="8" t="n">
        <v>4.61</v>
      </c>
    </row>
    <row r="23" spans="1:2">
      <c r="A23" s="4" t="s">
        <v>472</v>
      </c>
    </row>
    <row r="24" spans="1:2">
      <c r="A24" s="3" t="s">
        <v>427</v>
      </c>
    </row>
    <row r="25" spans="1:2">
      <c r="A25" s="4" t="s">
        <v>461</v>
      </c>
      <c r="B25" s="4" t="s">
        <v>473</v>
      </c>
    </row>
    <row r="26" spans="1:2">
      <c r="A26" s="4" t="s">
        <v>463</v>
      </c>
      <c r="B26" s="5" t="n">
        <v>56331</v>
      </c>
    </row>
    <row r="27" spans="1:2">
      <c r="A27" s="4" t="s">
        <v>465</v>
      </c>
      <c r="B27" s="8" t="n">
        <v>74.7</v>
      </c>
    </row>
    <row r="28" spans="1:2">
      <c r="A28" s="4" t="s">
        <v>474</v>
      </c>
    </row>
    <row r="29" spans="1:2">
      <c r="A29" s="3" t="s">
        <v>427</v>
      </c>
    </row>
    <row r="30" spans="1:2">
      <c r="A30" s="4" t="s">
        <v>475</v>
      </c>
      <c r="B30" s="4" t="s">
        <v>476</v>
      </c>
    </row>
    <row r="31" spans="1:2">
      <c r="A31" s="4" t="s">
        <v>477</v>
      </c>
    </row>
    <row r="32" spans="1:2">
      <c r="A32" s="3" t="s">
        <v>427</v>
      </c>
    </row>
    <row r="33" spans="1:2">
      <c r="A33" s="4" t="s">
        <v>463</v>
      </c>
      <c r="B33" s="5" t="n">
        <v>18205</v>
      </c>
    </row>
    <row r="34" spans="1:2">
      <c r="A34" s="4" t="s">
        <v>465</v>
      </c>
      <c r="B34" s="8" t="n">
        <v>74.8</v>
      </c>
    </row>
    <row r="35" spans="1:2">
      <c r="A35" s="4" t="s">
        <v>478</v>
      </c>
      <c r="B35" s="4" t="s">
        <v>476</v>
      </c>
    </row>
    <row r="36" spans="1:2">
      <c r="A36" s="4" t="s">
        <v>479</v>
      </c>
    </row>
    <row r="37" spans="1:2">
      <c r="A37" s="3" t="s">
        <v>427</v>
      </c>
    </row>
    <row r="38" spans="1:2">
      <c r="A38" s="4" t="s">
        <v>461</v>
      </c>
      <c r="B38" s="4" t="s">
        <v>305</v>
      </c>
    </row>
    <row r="39" spans="1:2">
      <c r="A39" s="4" t="s">
        <v>463</v>
      </c>
      <c r="B39" s="5" t="n">
        <v>16000</v>
      </c>
    </row>
    <row r="40" spans="1:2">
      <c r="A40" s="4" t="s">
        <v>469</v>
      </c>
      <c r="B40" s="5" t="n">
        <v>1</v>
      </c>
    </row>
    <row r="41" spans="1:2">
      <c r="A41" s="4" t="s">
        <v>465</v>
      </c>
      <c r="B41" s="8" t="n">
        <v>74.8</v>
      </c>
    </row>
    <row r="42" spans="1:2">
      <c r="A42" s="4" t="s">
        <v>480</v>
      </c>
    </row>
    <row r="43" spans="1:2">
      <c r="A43" s="3" t="s">
        <v>427</v>
      </c>
    </row>
    <row r="44" spans="1:2">
      <c r="A44" s="4" t="s">
        <v>463</v>
      </c>
      <c r="B44" s="5" t="n">
        <v>372869000</v>
      </c>
    </row>
    <row r="45" spans="1:2">
      <c r="A45" s="4" t="s">
        <v>469</v>
      </c>
      <c r="B45" s="5" t="n">
        <v>1</v>
      </c>
    </row>
    <row r="46" spans="1:2">
      <c r="A46" s="4" t="s">
        <v>465</v>
      </c>
      <c r="B46" s="8" t="n">
        <v>74.8</v>
      </c>
    </row>
    <row r="47" spans="1:2">
      <c r="A47" s="4" t="s">
        <v>481</v>
      </c>
    </row>
    <row r="48" spans="1:2">
      <c r="A48" s="3" t="s">
        <v>427</v>
      </c>
    </row>
    <row r="49" spans="1:2">
      <c r="A49" s="4" t="s">
        <v>461</v>
      </c>
      <c r="B49" s="4" t="s">
        <v>482</v>
      </c>
    </row>
    <row r="50" spans="1:2">
      <c r="A50" s="4" t="s">
        <v>483</v>
      </c>
      <c r="B50" s="4" t="s">
        <v>484</v>
      </c>
    </row>
    <row r="51" spans="1:2">
      <c r="A51" s="4" t="s">
        <v>485</v>
      </c>
    </row>
    <row r="52" spans="1:2">
      <c r="A52" s="3" t="s">
        <v>427</v>
      </c>
    </row>
    <row r="53" spans="1:2">
      <c r="A53" s="4" t="s">
        <v>461</v>
      </c>
      <c r="B53" s="4" t="s">
        <v>305</v>
      </c>
    </row>
    <row r="54" spans="1:2">
      <c r="A54" s="4" t="s">
        <v>483</v>
      </c>
      <c r="B54"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108</v>
      </c>
      <c r="C1" s="2" t="s">
        <v>1</v>
      </c>
      <c r="E1" s="2" t="s">
        <v>109</v>
      </c>
    </row>
    <row r="2" spans="1:8">
      <c r="C2" s="2" t="s">
        <v>2</v>
      </c>
      <c r="D2" s="2" t="s">
        <v>26</v>
      </c>
      <c r="E2" s="2" t="s">
        <v>25</v>
      </c>
      <c r="F2" s="2" t="s">
        <v>2</v>
      </c>
      <c r="G2" s="2" t="s">
        <v>25</v>
      </c>
      <c r="H2" s="2" t="s">
        <v>26</v>
      </c>
    </row>
    <row r="3" spans="1:8">
      <c r="A3" s="3" t="s">
        <v>110</v>
      </c>
    </row>
    <row r="4" spans="1:8">
      <c r="A4" s="4" t="s">
        <v>87</v>
      </c>
      <c r="C4" s="7" t="n">
        <v>252793</v>
      </c>
      <c r="D4" s="7" t="n">
        <v>209163</v>
      </c>
    </row>
    <row r="5" spans="1:8">
      <c r="A5" s="3" t="s">
        <v>111</v>
      </c>
    </row>
    <row r="6" spans="1:8">
      <c r="A6" s="4" t="s">
        <v>112</v>
      </c>
      <c r="C6" s="5" t="n">
        <v>71532</v>
      </c>
      <c r="D6" s="5" t="n">
        <v>66438</v>
      </c>
    </row>
    <row r="7" spans="1:8">
      <c r="A7" s="4" t="s">
        <v>113</v>
      </c>
      <c r="C7" s="5" t="n">
        <v>25440</v>
      </c>
      <c r="D7" s="5" t="n">
        <v>15041</v>
      </c>
    </row>
    <row r="8" spans="1:8">
      <c r="A8" s="4" t="s">
        <v>114</v>
      </c>
      <c r="C8" s="5" t="n">
        <v>2660</v>
      </c>
      <c r="D8" s="5" t="n">
        <v>2690</v>
      </c>
    </row>
    <row r="9" spans="1:8">
      <c r="A9" s="4" t="s">
        <v>115</v>
      </c>
      <c r="C9" s="5" t="n">
        <v>1413</v>
      </c>
      <c r="D9" s="5" t="n">
        <v>7781</v>
      </c>
    </row>
    <row r="10" spans="1:8">
      <c r="A10" s="4" t="s">
        <v>116</v>
      </c>
      <c r="C10" s="5" t="n">
        <v>18065</v>
      </c>
      <c r="D10" s="5" t="n">
        <v>2415</v>
      </c>
    </row>
    <row r="11" spans="1:8">
      <c r="A11" s="4" t="s">
        <v>117</v>
      </c>
      <c r="C11" s="5" t="n">
        <v>-6845</v>
      </c>
      <c r="D11" s="5" t="n">
        <v>19310</v>
      </c>
    </row>
    <row r="12" spans="1:8">
      <c r="A12" s="3" t="s">
        <v>118</v>
      </c>
    </row>
    <row r="13" spans="1:8">
      <c r="A13" s="4" t="s">
        <v>119</v>
      </c>
      <c r="C13" s="5" t="n">
        <v>38686</v>
      </c>
      <c r="D13" s="5" t="n">
        <v>-84229</v>
      </c>
    </row>
    <row r="14" spans="1:8">
      <c r="A14" s="4" t="s">
        <v>30</v>
      </c>
      <c r="C14" s="5" t="n">
        <v>-156292</v>
      </c>
      <c r="D14" s="5" t="n">
        <v>-159712</v>
      </c>
    </row>
    <row r="15" spans="1:8">
      <c r="A15" s="4" t="s">
        <v>43</v>
      </c>
      <c r="C15" s="5" t="n">
        <v>-187553</v>
      </c>
      <c r="D15" s="5" t="n">
        <v>-207233</v>
      </c>
    </row>
    <row r="16" spans="1:8">
      <c r="A16" s="4" t="s">
        <v>84</v>
      </c>
      <c r="C16" s="5" t="n">
        <v>-65234</v>
      </c>
      <c r="D16" s="5" t="n">
        <v>-34056</v>
      </c>
    </row>
    <row r="17" spans="1:8">
      <c r="A17" s="4" t="s">
        <v>44</v>
      </c>
      <c r="C17" s="5" t="n">
        <v>-172396</v>
      </c>
      <c r="D17" s="5" t="n">
        <v>-22721</v>
      </c>
    </row>
    <row r="18" spans="1:8">
      <c r="A18" s="4" t="s">
        <v>120</v>
      </c>
      <c r="C18" s="5" t="n">
        <v>-65492</v>
      </c>
      <c r="D18" s="5" t="n">
        <v>-25049</v>
      </c>
    </row>
    <row r="19" spans="1:8">
      <c r="A19" s="4" t="s">
        <v>121</v>
      </c>
      <c r="C19" s="5" t="n">
        <v>-243223</v>
      </c>
      <c r="D19" s="5" t="n">
        <v>-210162</v>
      </c>
    </row>
    <row r="20" spans="1:8">
      <c r="A20" s="3" t="s">
        <v>122</v>
      </c>
    </row>
    <row r="21" spans="1:8">
      <c r="A21" s="4" t="s">
        <v>123</v>
      </c>
      <c r="C21" s="5" t="n">
        <v>-54374</v>
      </c>
      <c r="D21" s="5" t="n">
        <v>-40856</v>
      </c>
    </row>
    <row r="22" spans="1:8">
      <c r="A22" s="4" t="s">
        <v>124</v>
      </c>
      <c r="C22" s="5" t="n">
        <v>-19289</v>
      </c>
      <c r="D22" s="5" t="n">
        <v>-20657</v>
      </c>
    </row>
    <row r="23" spans="1:8">
      <c r="A23" s="4" t="s">
        <v>117</v>
      </c>
      <c r="C23" s="5" t="n">
        <v>17673</v>
      </c>
      <c r="D23" s="5" t="n">
        <v>-6824</v>
      </c>
    </row>
    <row r="24" spans="1:8">
      <c r="A24" s="4" t="s">
        <v>125</v>
      </c>
      <c r="C24" s="5" t="n">
        <v>-55990</v>
      </c>
      <c r="D24" s="5" t="n">
        <v>-68337</v>
      </c>
    </row>
    <row r="25" spans="1:8">
      <c r="A25" s="3" t="s">
        <v>126</v>
      </c>
    </row>
    <row r="26" spans="1:8">
      <c r="A26" s="4" t="s">
        <v>127</v>
      </c>
      <c r="C26" s="5" t="n">
        <v>795908</v>
      </c>
      <c r="D26" s="5" t="n">
        <v>262156</v>
      </c>
    </row>
    <row r="27" spans="1:8">
      <c r="A27" s="4" t="s">
        <v>128</v>
      </c>
      <c r="C27" s="5" t="n">
        <v>-1484</v>
      </c>
      <c r="D27" s="5" t="n">
        <v>-904</v>
      </c>
    </row>
    <row r="28" spans="1:8">
      <c r="A28" s="4" t="s">
        <v>129</v>
      </c>
      <c r="C28" s="5" t="n">
        <v>-250282</v>
      </c>
      <c r="D28" s="5" t="n">
        <v>-438297</v>
      </c>
    </row>
    <row r="29" spans="1:8">
      <c r="A29" s="4" t="s">
        <v>130</v>
      </c>
      <c r="C29" s="5" t="n">
        <v>-181373</v>
      </c>
      <c r="D29" s="5" t="n">
        <v>-172713</v>
      </c>
    </row>
    <row r="30" spans="1:8">
      <c r="A30" s="4" t="s">
        <v>131</v>
      </c>
      <c r="C30" s="5" t="n">
        <v>44017</v>
      </c>
      <c r="D30" s="5" t="n">
        <v>3283</v>
      </c>
    </row>
    <row r="31" spans="1:8">
      <c r="A31" s="4" t="s">
        <v>132</v>
      </c>
      <c r="C31" s="5" t="n">
        <v>406786</v>
      </c>
      <c r="D31" s="5" t="n">
        <v>-346475</v>
      </c>
    </row>
    <row r="32" spans="1:8">
      <c r="A32" s="4" t="s">
        <v>133</v>
      </c>
      <c r="C32" s="5" t="n">
        <v>12220</v>
      </c>
      <c r="D32" s="5" t="n">
        <v>2228</v>
      </c>
    </row>
    <row r="33" spans="1:8">
      <c r="A33" s="4" t="s">
        <v>134</v>
      </c>
      <c r="C33" s="5" t="n">
        <v>119793</v>
      </c>
      <c r="D33" s="5" t="n">
        <v>-622746</v>
      </c>
    </row>
    <row r="34" spans="1:8">
      <c r="A34" s="4" t="s">
        <v>135</v>
      </c>
      <c r="B34" s="4" t="s">
        <v>136</v>
      </c>
      <c r="C34" s="5" t="n">
        <v>569397</v>
      </c>
      <c r="D34" s="5" t="n">
        <v>1231026</v>
      </c>
      <c r="E34" s="7" t="n">
        <v>1231026</v>
      </c>
    </row>
    <row r="35" spans="1:8">
      <c r="A35" s="4" t="s">
        <v>137</v>
      </c>
      <c r="B35" s="4" t="s">
        <v>136</v>
      </c>
      <c r="C35" s="5" t="n">
        <v>689190</v>
      </c>
      <c r="D35" s="5" t="n">
        <v>608280</v>
      </c>
      <c r="E35" s="5" t="n">
        <v>569397</v>
      </c>
    </row>
    <row r="36" spans="1:8">
      <c r="A36" s="4" t="s">
        <v>28</v>
      </c>
      <c r="F36" s="7" t="n">
        <v>680762</v>
      </c>
      <c r="G36" s="7" t="n">
        <v>563483</v>
      </c>
      <c r="H36" s="7" t="n">
        <v>603262</v>
      </c>
    </row>
    <row r="37" spans="1:8">
      <c r="A37" s="4" t="s">
        <v>31</v>
      </c>
      <c r="F37" s="5" t="n">
        <v>3804</v>
      </c>
      <c r="H37" s="5" t="n">
        <v>3174</v>
      </c>
    </row>
    <row r="38" spans="1:8">
      <c r="A38" s="4" t="s">
        <v>32</v>
      </c>
      <c r="F38" s="5" t="n">
        <v>2330</v>
      </c>
      <c r="H38" s="5" t="n">
        <v>1182</v>
      </c>
    </row>
    <row r="39" spans="1:8">
      <c r="A39" s="4" t="s">
        <v>37</v>
      </c>
      <c r="F39" s="5" t="n">
        <v>2294</v>
      </c>
      <c r="H39" s="5" t="n">
        <v>662</v>
      </c>
    </row>
    <row r="40" spans="1:8">
      <c r="A40" s="4" t="s">
        <v>138</v>
      </c>
      <c r="B40" s="4" t="s">
        <v>136</v>
      </c>
      <c r="C40" s="7" t="n">
        <v>569397</v>
      </c>
      <c r="D40" s="7" t="n">
        <v>1231026</v>
      </c>
      <c r="E40" s="7" t="n">
        <v>1231026</v>
      </c>
      <c r="F40" s="7" t="n">
        <v>689190</v>
      </c>
      <c r="G40" s="7" t="n">
        <v>569397</v>
      </c>
      <c r="H40" s="7" t="n">
        <v>608280</v>
      </c>
    </row>
    <row r="41" spans="1:8"/>
    <row r="42" spans="1:8">
      <c r="A42" s="4" t="s">
        <v>136</v>
      </c>
      <c r="B42" s="4" t="s">
        <v>139</v>
      </c>
    </row>
  </sheetData>
  <mergeCells count="4">
    <mergeCell ref="A1:B2"/>
    <mergeCell ref="C1:D1"/>
    <mergeCell ref="A41:G41"/>
    <mergeCell ref="B42:G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86</v>
      </c>
      <c r="B1" s="2" t="s">
        <v>1</v>
      </c>
    </row>
    <row r="2" spans="1:2">
      <c r="B2" s="2" t="s">
        <v>487</v>
      </c>
    </row>
    <row r="3" spans="1:2">
      <c r="A3" s="3" t="s">
        <v>427</v>
      </c>
    </row>
    <row r="4" spans="1:2">
      <c r="A4" s="4" t="s">
        <v>488</v>
      </c>
      <c r="B4" s="4" t="s">
        <v>489</v>
      </c>
    </row>
    <row r="5" spans="1:2">
      <c r="A5" s="4" t="s">
        <v>490</v>
      </c>
      <c r="B5" s="4" t="s">
        <v>491</v>
      </c>
    </row>
    <row r="6" spans="1:2">
      <c r="A6" s="4" t="s">
        <v>492</v>
      </c>
      <c r="B6" s="4" t="s">
        <v>467</v>
      </c>
    </row>
    <row r="7" spans="1:2">
      <c r="A7" s="4" t="s">
        <v>493</v>
      </c>
      <c r="B7" s="4" t="s">
        <v>494</v>
      </c>
    </row>
    <row r="8" spans="1:2">
      <c r="A8" s="4" t="s">
        <v>495</v>
      </c>
      <c r="B8" s="4" t="s">
        <v>496</v>
      </c>
    </row>
    <row r="9" spans="1:2">
      <c r="A9" s="4" t="s">
        <v>497</v>
      </c>
      <c r="B9" s="4" t="s">
        <v>494</v>
      </c>
    </row>
    <row r="10" spans="1:2">
      <c r="A10" s="4" t="s">
        <v>498</v>
      </c>
      <c r="B10" s="8" t="n">
        <v>15.34</v>
      </c>
    </row>
    <row r="11" spans="1:2">
      <c r="A11" s="4" t="s">
        <v>499</v>
      </c>
    </row>
    <row r="12" spans="1:2">
      <c r="A12" s="3" t="s">
        <v>427</v>
      </c>
    </row>
    <row r="13" spans="1:2">
      <c r="A13" s="4" t="s">
        <v>500</v>
      </c>
      <c r="B13" s="4" t="s">
        <v>501</v>
      </c>
    </row>
    <row r="14" spans="1:2">
      <c r="A14" s="4" t="s">
        <v>502</v>
      </c>
    </row>
    <row r="15" spans="1:2">
      <c r="A15" s="3" t="s">
        <v>427</v>
      </c>
    </row>
    <row r="16" spans="1:2">
      <c r="A16" s="4" t="s">
        <v>500</v>
      </c>
      <c r="B16" s="4" t="s">
        <v>5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4</v>
      </c>
      <c r="B1" s="2" t="s">
        <v>505</v>
      </c>
      <c r="C1" s="2" t="s">
        <v>506</v>
      </c>
      <c r="D1" s="2" t="s">
        <v>507</v>
      </c>
      <c r="E1" s="2" t="s">
        <v>508</v>
      </c>
      <c r="F1" s="2" t="s">
        <v>279</v>
      </c>
      <c r="G1" s="2" t="s">
        <v>509</v>
      </c>
      <c r="H1" s="2" t="s">
        <v>280</v>
      </c>
      <c r="I1" s="2" t="s">
        <v>510</v>
      </c>
    </row>
    <row r="2" spans="1:9">
      <c r="A2" s="3" t="s">
        <v>511</v>
      </c>
    </row>
    <row r="3" spans="1:9">
      <c r="A3" s="4" t="s">
        <v>512</v>
      </c>
      <c r="H3" s="10" t="n">
        <v>465.5</v>
      </c>
    </row>
    <row r="4" spans="1:9">
      <c r="A4" s="4" t="s">
        <v>513</v>
      </c>
      <c r="H4" s="11" t="n">
        <v>512.4</v>
      </c>
    </row>
    <row r="5" spans="1:9">
      <c r="A5" s="4" t="s">
        <v>514</v>
      </c>
      <c r="H5" s="11" t="n">
        <v>89.5</v>
      </c>
    </row>
    <row r="6" spans="1:9">
      <c r="A6" s="4" t="s">
        <v>515</v>
      </c>
      <c r="H6" s="10" t="n">
        <v>42.6</v>
      </c>
    </row>
    <row r="7" spans="1:9">
      <c r="A7" s="4" t="s">
        <v>516</v>
      </c>
      <c r="F7" s="4" t="s">
        <v>517</v>
      </c>
      <c r="G7" s="4" t="s">
        <v>518</v>
      </c>
    </row>
    <row r="8" spans="1:9">
      <c r="A8" s="4" t="s">
        <v>519</v>
      </c>
      <c r="F8" s="10" t="n">
        <v>16.1</v>
      </c>
      <c r="G8" s="10" t="n">
        <v>1.1</v>
      </c>
    </row>
    <row r="9" spans="1:9">
      <c r="A9" s="4" t="s">
        <v>520</v>
      </c>
      <c r="F9" s="11" t="n">
        <v>12.1</v>
      </c>
      <c r="G9" s="5" t="n">
        <v>3</v>
      </c>
    </row>
    <row r="10" spans="1:9">
      <c r="A10" s="4" t="s">
        <v>521</v>
      </c>
      <c r="F10" s="11" t="n">
        <v>7.3</v>
      </c>
      <c r="G10" s="10" t="n">
        <v>1.9</v>
      </c>
    </row>
    <row r="11" spans="1:9">
      <c r="A11" s="4" t="s">
        <v>522</v>
      </c>
      <c r="F11" s="11" t="n">
        <v>8.800000000000001</v>
      </c>
    </row>
    <row r="12" spans="1:9">
      <c r="A12" s="4" t="s">
        <v>523</v>
      </c>
      <c r="F12" s="10" t="n">
        <v>5.1</v>
      </c>
    </row>
    <row r="13" spans="1:9">
      <c r="A13" s="4" t="s">
        <v>524</v>
      </c>
      <c r="F13" s="4" t="s">
        <v>525</v>
      </c>
      <c r="G13" s="4" t="s">
        <v>526</v>
      </c>
    </row>
    <row r="14" spans="1:9">
      <c r="A14" s="4" t="s">
        <v>527</v>
      </c>
      <c r="F14" s="4" t="s">
        <v>528</v>
      </c>
    </row>
    <row r="15" spans="1:9">
      <c r="A15" s="4" t="s">
        <v>529</v>
      </c>
      <c r="F15" s="10" t="n">
        <v>9.800000000000001</v>
      </c>
    </row>
    <row r="16" spans="1:9">
      <c r="A16" s="4" t="s">
        <v>530</v>
      </c>
      <c r="F16" s="5" t="n">
        <v>169</v>
      </c>
    </row>
    <row r="17" spans="1:9">
      <c r="A17" s="4" t="s">
        <v>531</v>
      </c>
      <c r="F17" s="11" t="n">
        <v>14.7</v>
      </c>
    </row>
    <row r="18" spans="1:9">
      <c r="A18" s="4" t="s">
        <v>532</v>
      </c>
      <c r="F18" s="10" t="n">
        <v>12.2</v>
      </c>
    </row>
    <row r="19" spans="1:9">
      <c r="A19" s="4" t="s">
        <v>533</v>
      </c>
    </row>
    <row r="20" spans="1:9">
      <c r="A20" s="3" t="s">
        <v>511</v>
      </c>
    </row>
    <row r="21" spans="1:9">
      <c r="A21" s="4" t="s">
        <v>534</v>
      </c>
      <c r="I21" s="12" t="n">
        <v>31.9</v>
      </c>
    </row>
    <row r="22" spans="1:9">
      <c r="A22" s="4" t="s">
        <v>535</v>
      </c>
      <c r="B22" s="10" t="n">
        <v>33.9</v>
      </c>
      <c r="C22" s="12" t="n">
        <v>31.9</v>
      </c>
      <c r="D22" s="10" t="n">
        <v>3.8</v>
      </c>
      <c r="E22" s="12"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6</v>
      </c>
    </row>
    <row r="3" spans="1:3">
      <c r="A3" s="3" t="s">
        <v>537</v>
      </c>
    </row>
    <row r="4" spans="1:3">
      <c r="A4" s="4" t="s">
        <v>355</v>
      </c>
      <c r="B4" s="7" t="n">
        <v>3045446</v>
      </c>
      <c r="C4" s="7" t="n">
        <v>2500340</v>
      </c>
    </row>
    <row r="5" spans="1:3">
      <c r="A5" s="4" t="s">
        <v>79</v>
      </c>
      <c r="B5" s="5" t="n">
        <v>311359</v>
      </c>
      <c r="C5" s="5" t="n">
        <v>289653</v>
      </c>
    </row>
    <row r="6" spans="1:3">
      <c r="A6" s="4" t="s">
        <v>83</v>
      </c>
      <c r="B6" s="5" t="n">
        <v>294133</v>
      </c>
      <c r="C6" s="5" t="n">
        <v>269397</v>
      </c>
    </row>
    <row r="7" spans="1:3">
      <c r="A7" s="4" t="s">
        <v>538</v>
      </c>
    </row>
    <row r="8" spans="1:3">
      <c r="A8" s="3" t="s">
        <v>537</v>
      </c>
    </row>
    <row r="9" spans="1:3">
      <c r="A9" s="4" t="s">
        <v>355</v>
      </c>
      <c r="B9" s="5" t="n">
        <v>3045446</v>
      </c>
      <c r="C9" s="5" t="n">
        <v>2500340</v>
      </c>
    </row>
    <row r="10" spans="1:3">
      <c r="A10" s="4" t="s">
        <v>79</v>
      </c>
      <c r="B10" s="5" t="n">
        <v>423048</v>
      </c>
      <c r="C10" s="5" t="n">
        <v>372676</v>
      </c>
    </row>
    <row r="11" spans="1:3">
      <c r="A11" s="4" t="s">
        <v>539</v>
      </c>
    </row>
    <row r="12" spans="1:3">
      <c r="A12" s="3" t="s">
        <v>537</v>
      </c>
    </row>
    <row r="13" spans="1:3">
      <c r="A13" s="4" t="s">
        <v>355</v>
      </c>
      <c r="B13" s="5" t="n">
        <v>2014574</v>
      </c>
      <c r="C13" s="5" t="n">
        <v>1695790</v>
      </c>
    </row>
    <row r="14" spans="1:3">
      <c r="A14" s="4" t="s">
        <v>79</v>
      </c>
      <c r="B14" s="5" t="n">
        <v>292295</v>
      </c>
      <c r="C14" s="5" t="n">
        <v>232452</v>
      </c>
    </row>
    <row r="15" spans="1:3">
      <c r="A15" s="4" t="s">
        <v>540</v>
      </c>
    </row>
    <row r="16" spans="1:3">
      <c r="A16" s="3" t="s">
        <v>537</v>
      </c>
    </row>
    <row r="17" spans="1:3">
      <c r="A17" s="4" t="s">
        <v>355</v>
      </c>
      <c r="B17" s="5" t="n">
        <v>639547</v>
      </c>
      <c r="C17" s="5" t="n">
        <v>647442</v>
      </c>
    </row>
    <row r="18" spans="1:3">
      <c r="A18" s="4" t="s">
        <v>79</v>
      </c>
      <c r="B18" s="5" t="n">
        <v>109206</v>
      </c>
      <c r="C18" s="5" t="n">
        <v>118019</v>
      </c>
    </row>
    <row r="19" spans="1:3">
      <c r="A19" s="4" t="s">
        <v>541</v>
      </c>
    </row>
    <row r="20" spans="1:3">
      <c r="A20" s="3" t="s">
        <v>537</v>
      </c>
    </row>
    <row r="21" spans="1:3">
      <c r="A21" s="4" t="s">
        <v>355</v>
      </c>
      <c r="B21" s="5" t="n">
        <v>371040</v>
      </c>
      <c r="C21" s="5" t="n">
        <v>134966</v>
      </c>
    </row>
    <row r="22" spans="1:3">
      <c r="A22" s="4" t="s">
        <v>79</v>
      </c>
      <c r="B22" s="5" t="n">
        <v>24570</v>
      </c>
      <c r="C22" s="5" t="n">
        <v>24400</v>
      </c>
    </row>
    <row r="23" spans="1:3">
      <c r="A23" s="4" t="s">
        <v>542</v>
      </c>
    </row>
    <row r="24" spans="1:3">
      <c r="A24" s="3" t="s">
        <v>537</v>
      </c>
    </row>
    <row r="25" spans="1:3">
      <c r="A25" s="4" t="s">
        <v>355</v>
      </c>
      <c r="B25" s="5" t="n">
        <v>20285</v>
      </c>
      <c r="C25" s="5" t="n">
        <v>22142</v>
      </c>
    </row>
    <row r="26" spans="1:3">
      <c r="A26" s="4" t="s">
        <v>79</v>
      </c>
      <c r="B26" s="5" t="n">
        <v>-3023</v>
      </c>
      <c r="C26" s="5" t="n">
        <v>-2195</v>
      </c>
    </row>
    <row r="27" spans="1:3">
      <c r="A27" s="4" t="s">
        <v>543</v>
      </c>
    </row>
    <row r="28" spans="1:3">
      <c r="A28" s="3" t="s">
        <v>537</v>
      </c>
    </row>
    <row r="29" spans="1:3">
      <c r="A29" s="4" t="s">
        <v>544</v>
      </c>
      <c r="B29" s="5" t="n">
        <v>-107750</v>
      </c>
      <c r="C29" s="5" t="n">
        <v>-83091</v>
      </c>
    </row>
    <row r="30" spans="1:3">
      <c r="A30" s="4" t="s">
        <v>545</v>
      </c>
    </row>
    <row r="31" spans="1:3">
      <c r="A31" s="3" t="s">
        <v>537</v>
      </c>
    </row>
    <row r="32" spans="1:3">
      <c r="A32" s="4" t="s">
        <v>356</v>
      </c>
      <c r="B32" s="7" t="n">
        <v>-21165</v>
      </c>
      <c r="C32" s="5" t="n">
        <v>-20188</v>
      </c>
    </row>
    <row r="33" spans="1:3">
      <c r="A33" s="4" t="s">
        <v>546</v>
      </c>
    </row>
    <row r="34" spans="1:3">
      <c r="A34" s="3" t="s">
        <v>537</v>
      </c>
    </row>
    <row r="35" spans="1:3">
      <c r="A35" s="4" t="s">
        <v>547</v>
      </c>
      <c r="C35" s="7" t="n">
        <v>4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6</v>
      </c>
    </row>
    <row r="3" spans="1:3">
      <c r="A3" s="3" t="s">
        <v>549</v>
      </c>
    </row>
    <row r="4" spans="1:3">
      <c r="A4" s="4" t="s">
        <v>85</v>
      </c>
      <c r="B4" s="7" t="n">
        <v>261164</v>
      </c>
      <c r="C4" s="7" t="n">
        <v>213276</v>
      </c>
    </row>
    <row r="5" spans="1:3">
      <c r="A5" s="4" t="s">
        <v>550</v>
      </c>
      <c r="B5" s="5" t="n">
        <v>395253</v>
      </c>
      <c r="C5" s="5" t="n">
        <v>411990</v>
      </c>
    </row>
    <row r="6" spans="1:3">
      <c r="A6" s="4" t="s">
        <v>551</v>
      </c>
      <c r="B6" s="8" t="n">
        <v>0.66</v>
      </c>
      <c r="C6" s="8" t="n">
        <v>0.52</v>
      </c>
    </row>
    <row r="7" spans="1:3">
      <c r="A7" s="3" t="s">
        <v>552</v>
      </c>
    </row>
    <row r="8" spans="1:3">
      <c r="A8" s="4" t="s">
        <v>85</v>
      </c>
      <c r="B8" s="7" t="n">
        <v>261164</v>
      </c>
      <c r="C8" s="7" t="n">
        <v>213276</v>
      </c>
    </row>
    <row r="9" spans="1:3">
      <c r="A9" s="4" t="s">
        <v>550</v>
      </c>
      <c r="B9" s="5" t="n">
        <v>395253</v>
      </c>
      <c r="C9" s="5" t="n">
        <v>411990</v>
      </c>
    </row>
    <row r="10" spans="1:3">
      <c r="A10" s="4" t="s">
        <v>553</v>
      </c>
      <c r="B10" s="5" t="n">
        <v>6023</v>
      </c>
      <c r="C10" s="5" t="n">
        <v>3970</v>
      </c>
    </row>
    <row r="11" spans="1:3">
      <c r="A11" s="4" t="s">
        <v>554</v>
      </c>
      <c r="B11" s="5" t="n">
        <v>401276</v>
      </c>
      <c r="C11" s="5" t="n">
        <v>415960</v>
      </c>
    </row>
    <row r="12" spans="1:3">
      <c r="A12" s="4" t="s">
        <v>551</v>
      </c>
      <c r="B12" s="8" t="n">
        <v>0.65</v>
      </c>
      <c r="C12" s="8" t="n">
        <v>0.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6</v>
      </c>
    </row>
    <row r="3" spans="1:3">
      <c r="A3" s="4" t="s">
        <v>556</v>
      </c>
    </row>
    <row r="4" spans="1:3">
      <c r="A4" s="3" t="s">
        <v>557</v>
      </c>
    </row>
    <row r="5" spans="1:3">
      <c r="A5" s="4" t="s">
        <v>558</v>
      </c>
      <c r="C5" s="11" t="n">
        <v>10.6</v>
      </c>
    </row>
    <row r="6" spans="1:3">
      <c r="A6" s="4" t="s">
        <v>462</v>
      </c>
    </row>
    <row r="7" spans="1:3">
      <c r="A7" s="3" t="s">
        <v>557</v>
      </c>
    </row>
    <row r="8" spans="1:3">
      <c r="A8" s="4" t="s">
        <v>558</v>
      </c>
      <c r="B8" s="11" t="n">
        <v>0.9</v>
      </c>
      <c r="C8" s="11" t="n">
        <v>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25</v>
      </c>
      <c r="D1" s="2" t="s">
        <v>26</v>
      </c>
    </row>
    <row r="2" spans="1:4">
      <c r="A2" s="3" t="s">
        <v>560</v>
      </c>
    </row>
    <row r="3" spans="1:4">
      <c r="A3" s="4" t="s">
        <v>561</v>
      </c>
      <c r="B3" s="7" t="n">
        <v>185118</v>
      </c>
      <c r="C3" s="7" t="n">
        <v>265432</v>
      </c>
    </row>
    <row r="4" spans="1:4">
      <c r="A4" s="4" t="s">
        <v>562</v>
      </c>
      <c r="B4" s="5" t="n">
        <v>7714</v>
      </c>
      <c r="C4" s="5" t="n">
        <v>13591</v>
      </c>
    </row>
    <row r="5" spans="1:4">
      <c r="A5" s="4" t="s">
        <v>104</v>
      </c>
      <c r="B5" s="5" t="n">
        <v>31400</v>
      </c>
      <c r="C5" s="5" t="n">
        <v>22970</v>
      </c>
      <c r="D5" s="7" t="n">
        <v>72306</v>
      </c>
    </row>
    <row r="6" spans="1:4">
      <c r="A6" s="4" t="s">
        <v>563</v>
      </c>
      <c r="B6" s="5" t="n">
        <v>194160</v>
      </c>
      <c r="C6" s="5" t="n">
        <v>197837</v>
      </c>
    </row>
    <row r="7" spans="1:4">
      <c r="A7" s="3" t="s">
        <v>564</v>
      </c>
    </row>
    <row r="8" spans="1:4">
      <c r="A8" s="4" t="s">
        <v>104</v>
      </c>
      <c r="B8" s="5" t="n">
        <v>106174</v>
      </c>
      <c r="C8" s="5" t="n">
        <v>100038</v>
      </c>
      <c r="D8" s="7" t="n">
        <v>25673</v>
      </c>
    </row>
    <row r="9" spans="1:4">
      <c r="A9" s="4" t="s">
        <v>565</v>
      </c>
      <c r="B9" s="5" t="n">
        <v>227808</v>
      </c>
      <c r="C9" s="5" t="n">
        <v>235359</v>
      </c>
    </row>
    <row r="10" spans="1:4">
      <c r="A10" s="13" t="n">
        <v>1</v>
      </c>
    </row>
    <row r="11" spans="1:4">
      <c r="A11" s="3" t="s">
        <v>560</v>
      </c>
    </row>
    <row r="12" spans="1:4">
      <c r="A12" s="4" t="s">
        <v>561</v>
      </c>
      <c r="B12" s="5" t="n">
        <v>185118</v>
      </c>
      <c r="C12" s="5" t="n">
        <v>265432</v>
      </c>
    </row>
    <row r="13" spans="1:4">
      <c r="A13" s="4" t="s">
        <v>562</v>
      </c>
      <c r="B13" s="5" t="n">
        <v>7714</v>
      </c>
      <c r="C13" s="5" t="n">
        <v>13591</v>
      </c>
    </row>
    <row r="14" spans="1:4">
      <c r="A14" s="4" t="s">
        <v>104</v>
      </c>
      <c r="B14" s="5" t="n">
        <v>0</v>
      </c>
      <c r="C14" s="5" t="n">
        <v>0</v>
      </c>
    </row>
    <row r="15" spans="1:4">
      <c r="A15" s="4" t="s">
        <v>563</v>
      </c>
      <c r="B15" s="5" t="n">
        <v>183802</v>
      </c>
      <c r="C15" s="5" t="n">
        <v>185723</v>
      </c>
    </row>
    <row r="16" spans="1:4">
      <c r="A16" s="3" t="s">
        <v>564</v>
      </c>
    </row>
    <row r="17" spans="1:4">
      <c r="A17" s="4" t="s">
        <v>104</v>
      </c>
      <c r="B17" s="5" t="n">
        <v>0</v>
      </c>
      <c r="C17" s="5" t="n">
        <v>0</v>
      </c>
    </row>
    <row r="18" spans="1:4">
      <c r="A18" s="4" t="s">
        <v>565</v>
      </c>
      <c r="B18" s="5" t="n">
        <v>0</v>
      </c>
      <c r="C18" s="5" t="n">
        <v>0</v>
      </c>
    </row>
    <row r="19" spans="1:4">
      <c r="A19" s="13" t="n">
        <v>2</v>
      </c>
    </row>
    <row r="20" spans="1:4">
      <c r="A20" s="3" t="s">
        <v>560</v>
      </c>
    </row>
    <row r="21" spans="1:4">
      <c r="A21" s="4" t="s">
        <v>561</v>
      </c>
      <c r="B21" s="5" t="n">
        <v>0</v>
      </c>
      <c r="C21" s="5" t="n">
        <v>0</v>
      </c>
    </row>
    <row r="22" spans="1:4">
      <c r="A22" s="4" t="s">
        <v>562</v>
      </c>
      <c r="B22" s="5" t="n">
        <v>0</v>
      </c>
      <c r="C22" s="5" t="n">
        <v>0</v>
      </c>
    </row>
    <row r="23" spans="1:4">
      <c r="A23" s="4" t="s">
        <v>104</v>
      </c>
      <c r="B23" s="5" t="n">
        <v>31400</v>
      </c>
      <c r="C23" s="5" t="n">
        <v>22970</v>
      </c>
    </row>
    <row r="24" spans="1:4">
      <c r="A24" s="4" t="s">
        <v>563</v>
      </c>
      <c r="B24" s="5" t="n">
        <v>10358</v>
      </c>
      <c r="C24" s="5" t="n">
        <v>12114</v>
      </c>
    </row>
    <row r="25" spans="1:4">
      <c r="A25" s="3" t="s">
        <v>564</v>
      </c>
    </row>
    <row r="26" spans="1:4">
      <c r="A26" s="4" t="s">
        <v>104</v>
      </c>
      <c r="B26" s="5" t="n">
        <v>106174</v>
      </c>
      <c r="C26" s="5" t="n">
        <v>100038</v>
      </c>
    </row>
    <row r="27" spans="1:4">
      <c r="A27" s="4" t="s">
        <v>565</v>
      </c>
      <c r="B27" s="5" t="n">
        <v>227808</v>
      </c>
      <c r="C27" s="5" t="n">
        <v>235359</v>
      </c>
    </row>
    <row r="28" spans="1:4">
      <c r="A28" s="13" t="n">
        <v>3</v>
      </c>
    </row>
    <row r="29" spans="1:4">
      <c r="A29" s="3" t="s">
        <v>560</v>
      </c>
    </row>
    <row r="30" spans="1:4">
      <c r="A30" s="4" t="s">
        <v>561</v>
      </c>
      <c r="B30" s="5" t="n">
        <v>0</v>
      </c>
      <c r="C30" s="5" t="n">
        <v>0</v>
      </c>
    </row>
    <row r="31" spans="1:4">
      <c r="A31" s="4" t="s">
        <v>562</v>
      </c>
      <c r="B31" s="5" t="n">
        <v>0</v>
      </c>
      <c r="C31" s="5" t="n">
        <v>0</v>
      </c>
    </row>
    <row r="32" spans="1:4">
      <c r="A32" s="4" t="s">
        <v>104</v>
      </c>
      <c r="B32" s="5" t="n">
        <v>0</v>
      </c>
      <c r="C32" s="5" t="n">
        <v>0</v>
      </c>
    </row>
    <row r="33" spans="1:4">
      <c r="A33" s="4" t="s">
        <v>563</v>
      </c>
      <c r="B33" s="5" t="n">
        <v>0</v>
      </c>
      <c r="C33" s="5" t="n">
        <v>0</v>
      </c>
    </row>
    <row r="34" spans="1:4">
      <c r="A34" s="3" t="s">
        <v>564</v>
      </c>
    </row>
    <row r="35" spans="1:4">
      <c r="A35" s="4" t="s">
        <v>104</v>
      </c>
      <c r="B35" s="5" t="n">
        <v>0</v>
      </c>
      <c r="C35" s="5" t="n">
        <v>0</v>
      </c>
    </row>
    <row r="36" spans="1:4">
      <c r="A36" s="4" t="s">
        <v>565</v>
      </c>
      <c r="B36" s="7" t="n">
        <v>0</v>
      </c>
      <c r="C3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10" t="n">
        <v>2218.8</v>
      </c>
      <c r="C3" s="7" t="n">
        <v>2194</v>
      </c>
    </row>
    <row r="4" spans="1:3">
      <c r="A4" s="13" t="n">
        <v>2</v>
      </c>
    </row>
    <row r="5" spans="1:3">
      <c r="A5" s="3" t="s">
        <v>567</v>
      </c>
    </row>
    <row r="6" spans="1:3">
      <c r="A6" s="4" t="s">
        <v>569</v>
      </c>
      <c r="B6" s="10" t="n">
        <v>2403.9</v>
      </c>
      <c r="C6" s="7" t="n">
        <v>24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0</v>
      </c>
      <c r="B1" s="2" t="s">
        <v>1</v>
      </c>
    </row>
    <row r="2" spans="1:5">
      <c r="B2" s="2" t="s">
        <v>279</v>
      </c>
      <c r="C2" s="2" t="s">
        <v>571</v>
      </c>
      <c r="D2" s="2" t="s">
        <v>509</v>
      </c>
      <c r="E2" s="2" t="s">
        <v>280</v>
      </c>
    </row>
    <row r="3" spans="1:5">
      <c r="A3" s="3" t="s">
        <v>572</v>
      </c>
    </row>
    <row r="4" spans="1:5">
      <c r="A4" s="4" t="s">
        <v>573</v>
      </c>
      <c r="B4" s="4" t="s">
        <v>574</v>
      </c>
      <c r="C4" s="4" t="s">
        <v>574</v>
      </c>
    </row>
    <row r="5" spans="1:5">
      <c r="A5" s="4" t="s">
        <v>575</v>
      </c>
      <c r="B5" s="7" t="n">
        <v>0</v>
      </c>
      <c r="D5" s="7" t="n">
        <v>0</v>
      </c>
    </row>
    <row r="6" spans="1:5">
      <c r="A6" s="4" t="s">
        <v>576</v>
      </c>
      <c r="B6" s="5" t="n">
        <v>86800000</v>
      </c>
    </row>
    <row r="7" spans="1:5">
      <c r="A7" s="4" t="s">
        <v>577</v>
      </c>
      <c r="B7" s="5" t="n">
        <v>16700000</v>
      </c>
    </row>
    <row r="8" spans="1:5">
      <c r="A8" s="4" t="s">
        <v>578</v>
      </c>
      <c r="B8" s="5" t="n">
        <v>1200000</v>
      </c>
      <c r="D8" s="5" t="n">
        <v>1200000</v>
      </c>
    </row>
    <row r="9" spans="1:5">
      <c r="A9" s="4" t="s">
        <v>579</v>
      </c>
      <c r="B9" s="5" t="n">
        <v>5000000</v>
      </c>
    </row>
    <row r="10" spans="1:5">
      <c r="A10" s="4" t="s">
        <v>580</v>
      </c>
    </row>
    <row r="11" spans="1:5">
      <c r="A11" s="3" t="s">
        <v>572</v>
      </c>
    </row>
    <row r="12" spans="1:5">
      <c r="A12" s="4" t="s">
        <v>581</v>
      </c>
      <c r="B12" s="5" t="n">
        <v>2900000000</v>
      </c>
      <c r="D12" s="5" t="n">
        <v>2200000000</v>
      </c>
      <c r="E12" s="7" t="n">
        <v>2900000000</v>
      </c>
    </row>
    <row r="13" spans="1:5">
      <c r="A13" s="4" t="s">
        <v>582</v>
      </c>
    </row>
    <row r="14" spans="1:5">
      <c r="A14" s="3" t="s">
        <v>572</v>
      </c>
    </row>
    <row r="15" spans="1:5">
      <c r="A15" s="4" t="s">
        <v>583</v>
      </c>
      <c r="C15" s="14" t="n">
        <v>850</v>
      </c>
    </row>
    <row r="16" spans="1:5">
      <c r="A16" s="4" t="s">
        <v>584</v>
      </c>
      <c r="B16" s="5" t="n">
        <v>-19200000</v>
      </c>
      <c r="D16" s="5" t="n">
        <v>-7800000</v>
      </c>
    </row>
    <row r="17" spans="1:5">
      <c r="A17" s="4" t="s">
        <v>585</v>
      </c>
      <c r="B17" s="7" t="n">
        <v>0</v>
      </c>
      <c r="D17"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25</v>
      </c>
      <c r="D1" s="2" t="s">
        <v>26</v>
      </c>
    </row>
    <row r="2" spans="1:4">
      <c r="A2" s="3" t="s">
        <v>572</v>
      </c>
    </row>
    <row r="3" spans="1:4">
      <c r="A3" s="4" t="s">
        <v>587</v>
      </c>
      <c r="B3" s="7" t="n">
        <v>31400</v>
      </c>
      <c r="C3" s="7" t="n">
        <v>22970</v>
      </c>
      <c r="D3" s="7" t="n">
        <v>72306</v>
      </c>
    </row>
    <row r="4" spans="1:4">
      <c r="A4" s="4" t="s">
        <v>588</v>
      </c>
      <c r="B4" s="5" t="n">
        <v>-106174</v>
      </c>
      <c r="C4" s="5" t="n">
        <v>-100038</v>
      </c>
      <c r="D4" s="5" t="n">
        <v>-25673</v>
      </c>
    </row>
    <row r="5" spans="1:4">
      <c r="A5" s="4" t="s">
        <v>589</v>
      </c>
    </row>
    <row r="6" spans="1:4">
      <c r="A6" s="3" t="s">
        <v>572</v>
      </c>
    </row>
    <row r="7" spans="1:4">
      <c r="A7" s="4" t="s">
        <v>587</v>
      </c>
      <c r="B7" s="5" t="n">
        <v>21496</v>
      </c>
      <c r="C7" s="5" t="n">
        <v>17639</v>
      </c>
      <c r="D7" s="5" t="n">
        <v>72306</v>
      </c>
    </row>
    <row r="8" spans="1:4">
      <c r="A8" s="4" t="s">
        <v>588</v>
      </c>
      <c r="B8" s="5" t="n">
        <v>-105795</v>
      </c>
      <c r="C8" s="5" t="n">
        <v>-99606</v>
      </c>
      <c r="D8" s="5" t="n">
        <v>-25460</v>
      </c>
    </row>
    <row r="9" spans="1:4">
      <c r="A9" s="4" t="s">
        <v>590</v>
      </c>
    </row>
    <row r="10" spans="1:4">
      <c r="A10" s="3" t="s">
        <v>572</v>
      </c>
    </row>
    <row r="11" spans="1:4">
      <c r="A11" s="4" t="s">
        <v>587</v>
      </c>
      <c r="B11" s="5" t="n">
        <v>9904</v>
      </c>
      <c r="C11" s="5" t="n">
        <v>5331</v>
      </c>
      <c r="D11" s="5" t="n">
        <v>0</v>
      </c>
    </row>
    <row r="12" spans="1:4">
      <c r="A12" s="4" t="s">
        <v>588</v>
      </c>
      <c r="B12" s="7" t="n">
        <v>-379</v>
      </c>
      <c r="C12" s="7" t="n">
        <v>-432</v>
      </c>
      <c r="D12" s="7" t="n">
        <v>-2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5</v>
      </c>
      <c r="D1" s="2" t="s">
        <v>26</v>
      </c>
    </row>
    <row r="2" spans="1:4">
      <c r="A2" s="3" t="s">
        <v>592</v>
      </c>
    </row>
    <row r="3" spans="1:4">
      <c r="A3" s="4" t="s">
        <v>593</v>
      </c>
      <c r="B3" s="7" t="n">
        <v>31400</v>
      </c>
      <c r="C3" s="7" t="n">
        <v>22970</v>
      </c>
      <c r="D3" s="7" t="n">
        <v>72306</v>
      </c>
    </row>
    <row r="4" spans="1:4">
      <c r="A4" s="4" t="s">
        <v>594</v>
      </c>
      <c r="B4" s="5" t="n">
        <v>-20918</v>
      </c>
      <c r="C4" s="5" t="n">
        <v>-18313</v>
      </c>
      <c r="D4" s="5" t="n">
        <v>-25316</v>
      </c>
    </row>
    <row r="5" spans="1:4">
      <c r="A5" s="4" t="s">
        <v>595</v>
      </c>
      <c r="B5" s="5" t="n">
        <v>10482</v>
      </c>
      <c r="C5" s="5" t="n">
        <v>4657</v>
      </c>
      <c r="D5" s="5" t="n">
        <v>46990</v>
      </c>
    </row>
    <row r="6" spans="1:4">
      <c r="A6" s="3" t="s">
        <v>596</v>
      </c>
    </row>
    <row r="7" spans="1:4">
      <c r="A7" s="4" t="s">
        <v>593</v>
      </c>
      <c r="B7" s="5" t="n">
        <v>-106174</v>
      </c>
      <c r="C7" s="5" t="n">
        <v>-100038</v>
      </c>
      <c r="D7" s="5" t="n">
        <v>-25673</v>
      </c>
    </row>
    <row r="8" spans="1:4">
      <c r="A8" s="4" t="s">
        <v>594</v>
      </c>
      <c r="B8" s="5" t="n">
        <v>20918</v>
      </c>
      <c r="C8" s="5" t="n">
        <v>18313</v>
      </c>
      <c r="D8" s="5" t="n">
        <v>25316</v>
      </c>
    </row>
    <row r="9" spans="1:4">
      <c r="A9" s="4" t="s">
        <v>595</v>
      </c>
      <c r="B9" s="7" t="n">
        <v>-85256</v>
      </c>
      <c r="C9" s="7" t="n">
        <v>-81725</v>
      </c>
      <c r="D9" s="7" t="n">
        <v>-3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s>
  <sheetData>
    <row r="1" spans="1:6">
      <c r="A1" s="1" t="s">
        <v>140</v>
      </c>
      <c r="B1" s="2" t="s">
        <v>141</v>
      </c>
      <c r="C1" s="2" t="s">
        <v>142</v>
      </c>
      <c r="D1" s="2" t="s">
        <v>143</v>
      </c>
      <c r="E1" s="2" t="s">
        <v>144</v>
      </c>
      <c r="F1" s="2" t="s">
        <v>145</v>
      </c>
    </row>
    <row r="2" spans="1:6">
      <c r="A2" s="3" t="s">
        <v>146</v>
      </c>
    </row>
    <row r="3" spans="1:6">
      <c r="A3" s="4" t="s">
        <v>147</v>
      </c>
      <c r="F3" s="7" t="n">
        <v>-237764</v>
      </c>
    </row>
    <row r="4" spans="1:6">
      <c r="A4" s="4" t="s">
        <v>148</v>
      </c>
      <c r="C4" s="5" t="n">
        <v>414012954</v>
      </c>
    </row>
    <row r="5" spans="1:6">
      <c r="A5" s="4" t="s">
        <v>149</v>
      </c>
      <c r="C5" s="7" t="n">
        <v>103503</v>
      </c>
      <c r="D5" s="7" t="n">
        <v>3333423</v>
      </c>
      <c r="E5" s="7" t="n">
        <v>-1041463</v>
      </c>
      <c r="F5" s="5" t="n">
        <v>2545458</v>
      </c>
    </row>
    <row r="6" spans="1:6">
      <c r="A6" s="3" t="s">
        <v>146</v>
      </c>
    </row>
    <row r="7" spans="1:6">
      <c r="A7" s="4" t="s">
        <v>87</v>
      </c>
      <c r="B7" s="7" t="n">
        <v>209163</v>
      </c>
    </row>
    <row r="8" spans="1:6">
      <c r="A8" s="4" t="s">
        <v>150</v>
      </c>
      <c r="B8" s="5" t="n">
        <v>4373057</v>
      </c>
      <c r="E8" s="5" t="n">
        <v>-988040</v>
      </c>
    </row>
    <row r="9" spans="1:6">
      <c r="A9" s="4" t="s">
        <v>148</v>
      </c>
      <c r="C9" s="5" t="n">
        <v>414012954</v>
      </c>
    </row>
    <row r="10" spans="1:6">
      <c r="A10" s="4" t="s">
        <v>149</v>
      </c>
      <c r="C10" s="7" t="n">
        <v>103503</v>
      </c>
      <c r="D10" s="5" t="n">
        <v>3333423</v>
      </c>
      <c r="E10" s="5" t="n">
        <v>-1041463</v>
      </c>
      <c r="F10" s="5" t="n">
        <v>2545458</v>
      </c>
    </row>
    <row r="11" spans="1:6">
      <c r="A11" s="3" t="s">
        <v>146</v>
      </c>
    </row>
    <row r="12" spans="1:6">
      <c r="A12" s="4" t="s">
        <v>87</v>
      </c>
      <c r="F12" s="5" t="n">
        <v>614923</v>
      </c>
    </row>
    <row r="13" spans="1:6">
      <c r="A13" s="4" t="s">
        <v>151</v>
      </c>
      <c r="F13" s="5" t="n">
        <v>-684679</v>
      </c>
    </row>
    <row r="14" spans="1:6">
      <c r="A14" s="4" t="s">
        <v>152</v>
      </c>
      <c r="C14" s="5" t="n">
        <v>-22213162</v>
      </c>
    </row>
    <row r="15" spans="1:6">
      <c r="A15" s="4" t="s">
        <v>153</v>
      </c>
      <c r="C15" s="7" t="n">
        <v>-5553</v>
      </c>
      <c r="F15" s="5" t="n">
        <v>-1194803</v>
      </c>
    </row>
    <row r="16" spans="1:6">
      <c r="A16" s="4" t="s">
        <v>154</v>
      </c>
      <c r="C16" s="5" t="n">
        <v>4021989</v>
      </c>
    </row>
    <row r="17" spans="1:6">
      <c r="A17" s="4" t="s">
        <v>155</v>
      </c>
      <c r="C17" s="7" t="n">
        <v>1005</v>
      </c>
      <c r="D17" s="5" t="n">
        <v>189917</v>
      </c>
      <c r="F17" s="5" t="n">
        <v>-19390</v>
      </c>
    </row>
    <row r="18" spans="1:6">
      <c r="A18" s="4" t="s">
        <v>97</v>
      </c>
      <c r="E18" s="5" t="n">
        <v>248378</v>
      </c>
    </row>
    <row r="19" spans="1:6">
      <c r="A19" s="4" t="s">
        <v>100</v>
      </c>
      <c r="E19" s="5" t="n">
        <v>10748</v>
      </c>
    </row>
    <row r="20" spans="1:6">
      <c r="A20" s="4" t="s">
        <v>104</v>
      </c>
      <c r="E20" s="5" t="n">
        <v>-143803</v>
      </c>
    </row>
    <row r="21" spans="1:6">
      <c r="A21" s="4" t="s">
        <v>156</v>
      </c>
      <c r="C21" s="5" t="n">
        <v>395821781</v>
      </c>
    </row>
    <row r="22" spans="1:6">
      <c r="A22" s="4" t="s">
        <v>157</v>
      </c>
      <c r="B22" s="5" t="n">
        <v>3719900</v>
      </c>
      <c r="C22" s="7" t="n">
        <v>98955</v>
      </c>
      <c r="D22" s="5" t="n">
        <v>3523340</v>
      </c>
      <c r="E22" s="5" t="n">
        <v>-926140</v>
      </c>
      <c r="F22" s="5" t="n">
        <v>1023745</v>
      </c>
    </row>
    <row r="23" spans="1:6">
      <c r="A23" s="3" t="s">
        <v>146</v>
      </c>
    </row>
    <row r="24" spans="1:6">
      <c r="A24" s="4" t="s">
        <v>158</v>
      </c>
      <c r="F24" s="5" t="n">
        <v>15492</v>
      </c>
    </row>
    <row r="25" spans="1:6">
      <c r="A25" s="4" t="s">
        <v>87</v>
      </c>
      <c r="B25" s="7" t="n">
        <v>252793</v>
      </c>
      <c r="F25" s="5" t="n">
        <v>252793</v>
      </c>
    </row>
    <row r="26" spans="1:6">
      <c r="A26" s="4" t="s">
        <v>151</v>
      </c>
      <c r="F26" s="5" t="n">
        <v>-181373</v>
      </c>
    </row>
    <row r="27" spans="1:6">
      <c r="A27" s="4" t="s">
        <v>152</v>
      </c>
      <c r="B27" s="5" t="n">
        <v>-3400000</v>
      </c>
      <c r="C27" s="5" t="n">
        <v>-3361101</v>
      </c>
    </row>
    <row r="28" spans="1:6">
      <c r="A28" s="4" t="s">
        <v>153</v>
      </c>
      <c r="B28" s="7" t="n">
        <v>-250000</v>
      </c>
      <c r="C28" s="7" t="n">
        <v>-840</v>
      </c>
      <c r="F28" s="5" t="n">
        <v>-249442</v>
      </c>
    </row>
    <row r="29" spans="1:6">
      <c r="A29" s="4" t="s">
        <v>154</v>
      </c>
      <c r="C29" s="5" t="n">
        <v>1852390</v>
      </c>
    </row>
    <row r="30" spans="1:6">
      <c r="A30" s="4" t="s">
        <v>155</v>
      </c>
      <c r="C30" s="7" t="n">
        <v>463</v>
      </c>
      <c r="D30" s="5" t="n">
        <v>84084</v>
      </c>
      <c r="F30" s="5" t="n">
        <v>-15091</v>
      </c>
    </row>
    <row r="31" spans="1:6">
      <c r="A31" s="4" t="s">
        <v>97</v>
      </c>
      <c r="E31" s="5" t="n">
        <v>69332</v>
      </c>
    </row>
    <row r="32" spans="1:6">
      <c r="A32" s="4" t="s">
        <v>100</v>
      </c>
      <c r="E32" s="5" t="n">
        <v>2331</v>
      </c>
    </row>
    <row r="33" spans="1:6">
      <c r="A33" s="4" t="s">
        <v>104</v>
      </c>
      <c r="E33" s="5" t="n">
        <v>-9553</v>
      </c>
    </row>
    <row r="34" spans="1:6">
      <c r="A34" s="4" t="s">
        <v>159</v>
      </c>
      <c r="C34" s="5" t="n">
        <v>394313070</v>
      </c>
    </row>
    <row r="35" spans="1:6">
      <c r="A35" s="4" t="s">
        <v>160</v>
      </c>
      <c r="B35" s="7" t="n">
        <v>3688096</v>
      </c>
      <c r="C35" s="7" t="n">
        <v>98578</v>
      </c>
      <c r="D35" s="7" t="n">
        <v>3607424</v>
      </c>
      <c r="E35" s="7" t="n">
        <v>-864030</v>
      </c>
      <c r="F35" s="7" t="n">
        <v>8461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25</v>
      </c>
      <c r="D1" s="2" t="s">
        <v>26</v>
      </c>
    </row>
    <row r="2" spans="1:4">
      <c r="A2" s="3" t="s">
        <v>203</v>
      </c>
    </row>
    <row r="3" spans="1:4">
      <c r="A3" s="4" t="s">
        <v>31</v>
      </c>
      <c r="B3" s="7" t="n">
        <v>26741</v>
      </c>
      <c r="C3" s="7" t="n">
        <v>20771</v>
      </c>
      <c r="D3" s="7" t="n">
        <v>63986</v>
      </c>
    </row>
    <row r="4" spans="1:4">
      <c r="A4" s="4" t="s">
        <v>44</v>
      </c>
      <c r="B4" s="5" t="n">
        <v>-96087</v>
      </c>
      <c r="C4" s="5" t="n">
        <v>-87205</v>
      </c>
      <c r="D4" s="5" t="n">
        <v>-19630</v>
      </c>
    </row>
    <row r="5" spans="1:4">
      <c r="A5" s="4" t="s">
        <v>37</v>
      </c>
      <c r="B5" s="5" t="n">
        <v>4659</v>
      </c>
      <c r="C5" s="5" t="n">
        <v>2199</v>
      </c>
      <c r="D5" s="5" t="n">
        <v>8320</v>
      </c>
    </row>
    <row r="6" spans="1:4">
      <c r="A6" s="4" t="s">
        <v>48</v>
      </c>
      <c r="B6" s="7" t="n">
        <v>-10087</v>
      </c>
      <c r="C6" s="7" t="n">
        <v>-12833</v>
      </c>
      <c r="D6" s="7" t="n">
        <v>-60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26</v>
      </c>
    </row>
    <row r="3" spans="1:3">
      <c r="A3" s="3" t="s">
        <v>599</v>
      </c>
    </row>
    <row r="4" spans="1:3">
      <c r="A4" s="4" t="s">
        <v>600</v>
      </c>
      <c r="B4" s="7" t="n">
        <v>-13960</v>
      </c>
      <c r="C4" s="7" t="n">
        <v>16491</v>
      </c>
    </row>
    <row r="5" spans="1:3">
      <c r="A5" s="4" t="s">
        <v>580</v>
      </c>
    </row>
    <row r="6" spans="1:3">
      <c r="A6" s="3" t="s">
        <v>599</v>
      </c>
    </row>
    <row r="7" spans="1:3">
      <c r="A7" s="4" t="s">
        <v>601</v>
      </c>
      <c r="B7" s="5" t="n">
        <v>-25530</v>
      </c>
      <c r="C7" s="5" t="n">
        <v>-10094</v>
      </c>
    </row>
    <row r="8" spans="1:3">
      <c r="A8" s="4" t="s">
        <v>602</v>
      </c>
    </row>
    <row r="9" spans="1:3">
      <c r="A9" s="3" t="s">
        <v>599</v>
      </c>
    </row>
    <row r="10" spans="1:3">
      <c r="A10" s="4" t="s">
        <v>600</v>
      </c>
      <c r="B10" s="5" t="n">
        <v>4948</v>
      </c>
      <c r="C10" s="5" t="n">
        <v>6413</v>
      </c>
    </row>
    <row r="11" spans="1:3">
      <c r="A11" s="4" t="s">
        <v>603</v>
      </c>
    </row>
    <row r="12" spans="1:3">
      <c r="A12" s="3" t="s">
        <v>599</v>
      </c>
    </row>
    <row r="13" spans="1:3">
      <c r="A13" s="4" t="s">
        <v>600</v>
      </c>
      <c r="B13" s="5" t="n">
        <v>-13286</v>
      </c>
      <c r="C13" s="5" t="n">
        <v>11274</v>
      </c>
    </row>
    <row r="14" spans="1:3">
      <c r="A14" s="4" t="s">
        <v>604</v>
      </c>
    </row>
    <row r="15" spans="1:3">
      <c r="A15" s="3" t="s">
        <v>599</v>
      </c>
    </row>
    <row r="16" spans="1:3">
      <c r="A16" s="4" t="s">
        <v>600</v>
      </c>
      <c r="B16" s="5" t="n">
        <v>-1981</v>
      </c>
      <c r="C16" s="5" t="n">
        <v>-87</v>
      </c>
    </row>
    <row r="17" spans="1:3">
      <c r="A17" s="4" t="s">
        <v>605</v>
      </c>
    </row>
    <row r="18" spans="1:3">
      <c r="A18" s="3" t="s">
        <v>599</v>
      </c>
    </row>
    <row r="19" spans="1:3">
      <c r="A19" s="4" t="s">
        <v>600</v>
      </c>
      <c r="B19" s="5" t="n">
        <v>-2427</v>
      </c>
      <c r="C19" s="5" t="n">
        <v>49</v>
      </c>
    </row>
    <row r="20" spans="1:3">
      <c r="A20" s="4" t="s">
        <v>606</v>
      </c>
    </row>
    <row r="21" spans="1:3">
      <c r="A21" s="3" t="s">
        <v>599</v>
      </c>
    </row>
    <row r="22" spans="1:3">
      <c r="A22" s="4" t="s">
        <v>600</v>
      </c>
      <c r="B22" s="7" t="n">
        <v>-1214</v>
      </c>
      <c r="C22" s="7" t="n">
        <v>-115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26</v>
      </c>
    </row>
    <row r="3" spans="1:3">
      <c r="A3" s="3" t="s">
        <v>599</v>
      </c>
    </row>
    <row r="4" spans="1:3">
      <c r="A4" s="4" t="s">
        <v>608</v>
      </c>
      <c r="B4" s="7" t="n">
        <v>4547</v>
      </c>
      <c r="C4" s="7" t="n">
        <v>-195</v>
      </c>
    </row>
    <row r="5" spans="1:3">
      <c r="A5" s="4" t="s">
        <v>609</v>
      </c>
    </row>
    <row r="6" spans="1:3">
      <c r="A6" s="3" t="s">
        <v>599</v>
      </c>
    </row>
    <row r="7" spans="1:3">
      <c r="A7" s="4" t="s">
        <v>608</v>
      </c>
      <c r="B7" s="5" t="n">
        <v>1810</v>
      </c>
      <c r="C7" s="5" t="n">
        <v>274</v>
      </c>
    </row>
    <row r="8" spans="1:3">
      <c r="A8" s="4" t="s">
        <v>610</v>
      </c>
    </row>
    <row r="9" spans="1:3">
      <c r="A9" s="3" t="s">
        <v>599</v>
      </c>
    </row>
    <row r="10" spans="1:3">
      <c r="A10" s="4" t="s">
        <v>608</v>
      </c>
      <c r="B10" s="7" t="n">
        <v>2737</v>
      </c>
      <c r="C10" s="7" t="n">
        <v>-4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25</v>
      </c>
      <c r="D1" s="2" t="s">
        <v>26</v>
      </c>
      <c r="E1" s="2" t="s">
        <v>612</v>
      </c>
    </row>
    <row r="2" spans="1:5">
      <c r="A2" s="3" t="s">
        <v>613</v>
      </c>
    </row>
    <row r="3" spans="1:5">
      <c r="A3" s="4" t="s">
        <v>58</v>
      </c>
      <c r="B3" s="7" t="n">
        <v>846124</v>
      </c>
      <c r="C3" s="7" t="n">
        <v>1023745</v>
      </c>
      <c r="D3" s="7" t="n">
        <v>1892330</v>
      </c>
    </row>
    <row r="4" spans="1:5">
      <c r="A4" s="4" t="s">
        <v>614</v>
      </c>
    </row>
    <row r="5" spans="1:5">
      <c r="A5" s="3" t="s">
        <v>613</v>
      </c>
    </row>
    <row r="6" spans="1:5">
      <c r="A6" s="4" t="s">
        <v>58</v>
      </c>
      <c r="C6" s="7" t="n">
        <v>15500</v>
      </c>
    </row>
    <row r="7" spans="1:5">
      <c r="A7" s="4" t="s">
        <v>615</v>
      </c>
    </row>
    <row r="8" spans="1:5">
      <c r="A8" s="3" t="s">
        <v>613</v>
      </c>
    </row>
    <row r="9" spans="1:5">
      <c r="A9" s="4" t="s">
        <v>616</v>
      </c>
      <c r="E9" s="7" t="n">
        <v>-237800</v>
      </c>
    </row>
    <row r="10" spans="1:5">
      <c r="A10" s="4" t="s">
        <v>58</v>
      </c>
      <c r="E10" s="7" t="n">
        <v>-237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17</v>
      </c>
      <c r="B1" s="2" t="s">
        <v>1</v>
      </c>
    </row>
    <row r="2" spans="1:3">
      <c r="B2" s="2" t="s">
        <v>2</v>
      </c>
      <c r="C2" s="2" t="s">
        <v>25</v>
      </c>
    </row>
    <row r="3" spans="1:3">
      <c r="A3" s="3" t="s">
        <v>618</v>
      </c>
    </row>
    <row r="4" spans="1:3">
      <c r="A4" s="4" t="s">
        <v>619</v>
      </c>
      <c r="B4" s="7" t="n">
        <v>14927</v>
      </c>
    </row>
    <row r="5" spans="1:3">
      <c r="A5" s="4" t="s">
        <v>620</v>
      </c>
      <c r="B5" s="5" t="n">
        <v>43589</v>
      </c>
      <c r="C5" s="7" t="n">
        <v>38244</v>
      </c>
    </row>
    <row r="6" spans="1:3">
      <c r="A6" s="4" t="s">
        <v>77</v>
      </c>
    </row>
    <row r="7" spans="1:3">
      <c r="A7" s="3" t="s">
        <v>618</v>
      </c>
    </row>
    <row r="8" spans="1:3">
      <c r="A8" s="4" t="s">
        <v>619</v>
      </c>
      <c r="B8" s="5" t="n">
        <v>10800</v>
      </c>
    </row>
    <row r="9" spans="1:3">
      <c r="A9" s="4" t="s">
        <v>76</v>
      </c>
    </row>
    <row r="10" spans="1:3">
      <c r="A10" s="3" t="s">
        <v>618</v>
      </c>
    </row>
    <row r="11" spans="1:3">
      <c r="A11" s="4" t="s">
        <v>619</v>
      </c>
      <c r="B11" s="5" t="n">
        <v>4100</v>
      </c>
    </row>
    <row r="12" spans="1:3">
      <c r="A12" s="4" t="s">
        <v>621</v>
      </c>
    </row>
    <row r="13" spans="1:3">
      <c r="A13" s="3" t="s">
        <v>618</v>
      </c>
    </row>
    <row r="14" spans="1:3">
      <c r="A14" s="4" t="s">
        <v>620</v>
      </c>
      <c r="B14" s="5" t="n">
        <v>36400</v>
      </c>
    </row>
    <row r="15" spans="1:3">
      <c r="A15" s="4" t="s">
        <v>622</v>
      </c>
    </row>
    <row r="16" spans="1:3">
      <c r="A16" s="3" t="s">
        <v>618</v>
      </c>
    </row>
    <row r="17" spans="1:3">
      <c r="A17" s="4" t="s">
        <v>620</v>
      </c>
      <c r="B17" s="7" t="n">
        <v>7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1"/>
  </cols>
  <sheetData>
    <row r="1" spans="1:2">
      <c r="A1" s="1" t="s">
        <v>623</v>
      </c>
      <c r="B1" s="2" t="s">
        <v>1</v>
      </c>
    </row>
    <row r="2" spans="1:2">
      <c r="B2" s="2" t="s">
        <v>279</v>
      </c>
    </row>
    <row r="3" spans="1:2">
      <c r="A3" s="3" t="s">
        <v>624</v>
      </c>
    </row>
    <row r="4" spans="1:2">
      <c r="A4" s="4" t="s">
        <v>625</v>
      </c>
      <c r="B4" s="7" t="n">
        <v>38244</v>
      </c>
    </row>
    <row r="5" spans="1:2">
      <c r="A5" s="4" t="s">
        <v>626</v>
      </c>
      <c r="B5" s="5" t="n">
        <v>14927</v>
      </c>
    </row>
    <row r="6" spans="1:2">
      <c r="A6" s="4" t="s">
        <v>627</v>
      </c>
      <c r="B6" s="5" t="n">
        <v>-8650</v>
      </c>
    </row>
    <row r="7" spans="1:2">
      <c r="A7" s="4" t="s">
        <v>628</v>
      </c>
      <c r="B7" s="5" t="n">
        <v>-1033</v>
      </c>
    </row>
    <row r="8" spans="1:2">
      <c r="A8" s="4" t="s">
        <v>403</v>
      </c>
      <c r="B8" s="5" t="n">
        <v>101</v>
      </c>
    </row>
    <row r="9" spans="1:2">
      <c r="A9" s="4" t="s">
        <v>629</v>
      </c>
      <c r="B9" s="5" t="n">
        <v>43589</v>
      </c>
    </row>
    <row r="10" spans="1:2">
      <c r="A10" s="4" t="s">
        <v>630</v>
      </c>
    </row>
    <row r="11" spans="1:2">
      <c r="A11" s="3" t="s">
        <v>624</v>
      </c>
    </row>
    <row r="12" spans="1:2">
      <c r="A12" s="4" t="s">
        <v>625</v>
      </c>
      <c r="B12" s="5" t="n">
        <v>33808</v>
      </c>
    </row>
    <row r="13" spans="1:2">
      <c r="A13" s="4" t="s">
        <v>626</v>
      </c>
      <c r="B13" s="5" t="n">
        <v>14927</v>
      </c>
    </row>
    <row r="14" spans="1:2">
      <c r="A14" s="4" t="s">
        <v>627</v>
      </c>
      <c r="B14" s="5" t="n">
        <v>-4658</v>
      </c>
    </row>
    <row r="15" spans="1:2">
      <c r="A15" s="4" t="s">
        <v>628</v>
      </c>
      <c r="B15" s="5" t="n">
        <v>-1033</v>
      </c>
    </row>
    <row r="16" spans="1:2">
      <c r="A16" s="4" t="s">
        <v>403</v>
      </c>
      <c r="B16" s="5" t="n">
        <v>101</v>
      </c>
    </row>
    <row r="17" spans="1:2">
      <c r="A17" s="4" t="s">
        <v>629</v>
      </c>
      <c r="B17" s="5" t="n">
        <v>43145</v>
      </c>
    </row>
    <row r="18" spans="1:2">
      <c r="A18" s="4" t="s">
        <v>390</v>
      </c>
    </row>
    <row r="19" spans="1:2">
      <c r="A19" s="3" t="s">
        <v>624</v>
      </c>
    </row>
    <row r="20" spans="1:2">
      <c r="A20" s="4" t="s">
        <v>625</v>
      </c>
      <c r="B20" s="5" t="n">
        <v>4436</v>
      </c>
    </row>
    <row r="21" spans="1:2">
      <c r="A21" s="4" t="s">
        <v>626</v>
      </c>
      <c r="B21" s="5" t="n">
        <v>0</v>
      </c>
    </row>
    <row r="22" spans="1:2">
      <c r="A22" s="4" t="s">
        <v>627</v>
      </c>
      <c r="B22" s="5" t="n">
        <v>-3992</v>
      </c>
    </row>
    <row r="23" spans="1:2">
      <c r="A23" s="4" t="s">
        <v>628</v>
      </c>
      <c r="B23" s="5" t="n">
        <v>0</v>
      </c>
    </row>
    <row r="24" spans="1:2">
      <c r="A24" s="4" t="s">
        <v>403</v>
      </c>
      <c r="B24" s="5" t="n">
        <v>0</v>
      </c>
    </row>
    <row r="25" spans="1:2">
      <c r="A25" s="4" t="s">
        <v>629</v>
      </c>
      <c r="B25" s="7" t="n">
        <v>4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279</v>
      </c>
    </row>
    <row r="3" spans="1:2">
      <c r="A3" s="3" t="s">
        <v>618</v>
      </c>
    </row>
    <row r="4" spans="1:2">
      <c r="A4" s="4" t="s">
        <v>619</v>
      </c>
      <c r="B4" s="7" t="n">
        <v>14927</v>
      </c>
    </row>
    <row r="5" spans="1:2">
      <c r="A5" s="4" t="s">
        <v>405</v>
      </c>
    </row>
    <row r="6" spans="1:2">
      <c r="A6" s="3" t="s">
        <v>618</v>
      </c>
    </row>
    <row r="7" spans="1:2">
      <c r="A7" s="4" t="s">
        <v>619</v>
      </c>
      <c r="B7" s="5" t="n">
        <v>4550</v>
      </c>
    </row>
    <row r="8" spans="1:2">
      <c r="A8" s="4" t="s">
        <v>406</v>
      </c>
    </row>
    <row r="9" spans="1:2">
      <c r="A9" s="3" t="s">
        <v>618</v>
      </c>
    </row>
    <row r="10" spans="1:2">
      <c r="A10" s="4" t="s">
        <v>619</v>
      </c>
      <c r="B10" s="5" t="n">
        <v>2575</v>
      </c>
    </row>
    <row r="11" spans="1:2">
      <c r="A11" s="4" t="s">
        <v>296</v>
      </c>
    </row>
    <row r="12" spans="1:2">
      <c r="A12" s="3" t="s">
        <v>618</v>
      </c>
    </row>
    <row r="13" spans="1:2">
      <c r="A13" s="4" t="s">
        <v>619</v>
      </c>
      <c r="B13" s="7" t="n">
        <v>78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4"/>
  </cols>
  <sheetData>
    <row r="1" spans="1:2">
      <c r="A1" s="1" t="s">
        <v>632</v>
      </c>
      <c r="B1" s="2" t="s">
        <v>633</v>
      </c>
    </row>
    <row r="2" spans="1:2">
      <c r="A2" s="4" t="s">
        <v>634</v>
      </c>
    </row>
    <row r="3" spans="1:2">
      <c r="A3" s="3" t="s">
        <v>635</v>
      </c>
    </row>
    <row r="4" spans="1:2">
      <c r="A4" s="4" t="s">
        <v>636</v>
      </c>
      <c r="B4" s="8" t="n">
        <v>0.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9:49:33Z</dcterms:created>
  <dcterms:modified xmlns:dcterms="http://purl.org/dc/terms/" xmlns:xsi="http://www.w3.org/2001/XMLSchema-instance" xsi:type="dcterms:W3CDTF">2018-05-10T09:49:33Z</dcterms:modified>
</cp:coreProperties>
</file>